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Financial Statement Pr" sheetId="7" state="visible" r:id="rId7"/>
    <sheet xmlns:r="http://schemas.openxmlformats.org/officeDocument/2006/relationships" name="Note 2 - Supplemental Cash Flow" sheetId="8" state="visible" r:id="rId8"/>
    <sheet xmlns:r="http://schemas.openxmlformats.org/officeDocument/2006/relationships" name="Note 3 - Revenue from Contracts" sheetId="9" state="visible" r:id="rId9"/>
    <sheet xmlns:r="http://schemas.openxmlformats.org/officeDocument/2006/relationships" name="Note 4 - Financial Instruments " sheetId="10" state="visible" r:id="rId10"/>
    <sheet xmlns:r="http://schemas.openxmlformats.org/officeDocument/2006/relationships" name="Note 5 - Long-Term Debt and Int" sheetId="11" state="visible" r:id="rId11"/>
    <sheet xmlns:r="http://schemas.openxmlformats.org/officeDocument/2006/relationships" name="Note 6 - Tamar Field Proceeds" sheetId="12" state="visible" r:id="rId12"/>
    <sheet xmlns:r="http://schemas.openxmlformats.org/officeDocument/2006/relationships" name="Note 7 - Segment Information" sheetId="13" state="visible" r:id="rId13"/>
    <sheet xmlns:r="http://schemas.openxmlformats.org/officeDocument/2006/relationships" name="Accounting Policies, by Policy " sheetId="14" state="visible" r:id="rId14"/>
    <sheet xmlns:r="http://schemas.openxmlformats.org/officeDocument/2006/relationships" name="Note 1 - Financial Statement _2" sheetId="15" state="visible" r:id="rId15"/>
    <sheet xmlns:r="http://schemas.openxmlformats.org/officeDocument/2006/relationships" name="Note 3 - Revenue from Contrac_2" sheetId="16" state="visible" r:id="rId16"/>
    <sheet xmlns:r="http://schemas.openxmlformats.org/officeDocument/2006/relationships" name="Note 4 - Financial Instrument_2" sheetId="17" state="visible" r:id="rId17"/>
    <sheet xmlns:r="http://schemas.openxmlformats.org/officeDocument/2006/relationships" name="Note 5 - Long-Term Debt and I_2" sheetId="18" state="visible" r:id="rId18"/>
    <sheet xmlns:r="http://schemas.openxmlformats.org/officeDocument/2006/relationships" name="Note 7 - Segment Information (T" sheetId="19" state="visible" r:id="rId19"/>
    <sheet xmlns:r="http://schemas.openxmlformats.org/officeDocument/2006/relationships" name="Note 1 - Financial Statement _3" sheetId="20" state="visible" r:id="rId20"/>
    <sheet xmlns:r="http://schemas.openxmlformats.org/officeDocument/2006/relationships" name="Note 1 - Financial Statement _4" sheetId="21" state="visible" r:id="rId21"/>
    <sheet xmlns:r="http://schemas.openxmlformats.org/officeDocument/2006/relationships" name="Note 1 - Financial Statement _5" sheetId="22" state="visible" r:id="rId22"/>
    <sheet xmlns:r="http://schemas.openxmlformats.org/officeDocument/2006/relationships" name="Note 2 - Supplemental Cash Fl_2" sheetId="23" state="visible" r:id="rId23"/>
    <sheet xmlns:r="http://schemas.openxmlformats.org/officeDocument/2006/relationships" name="Note 3 - Revenue from Contrac_3" sheetId="24" state="visible" r:id="rId24"/>
    <sheet xmlns:r="http://schemas.openxmlformats.org/officeDocument/2006/relationships" name="Note 3 - Revenue from Contrac_4" sheetId="25" state="visible" r:id="rId25"/>
    <sheet xmlns:r="http://schemas.openxmlformats.org/officeDocument/2006/relationships" name="Note 4 - Financial Instrument_3" sheetId="26" state="visible" r:id="rId26"/>
    <sheet xmlns:r="http://schemas.openxmlformats.org/officeDocument/2006/relationships" name="Note 4 - Financial Instrument_4" sheetId="27" state="visible" r:id="rId27"/>
    <sheet xmlns:r="http://schemas.openxmlformats.org/officeDocument/2006/relationships" name="Note 5 - Long-Term Debt and I_3" sheetId="28" state="visible" r:id="rId28"/>
    <sheet xmlns:r="http://schemas.openxmlformats.org/officeDocument/2006/relationships" name="Note 5 - Long-Term Debt and I_4" sheetId="29" state="visible" r:id="rId29"/>
    <sheet xmlns:r="http://schemas.openxmlformats.org/officeDocument/2006/relationships" name="Note 5 - Long-Term Debt and I_5" sheetId="30" state="visible" r:id="rId30"/>
    <sheet xmlns:r="http://schemas.openxmlformats.org/officeDocument/2006/relationships" name="Note 6 - Tamar Field Proceeds (" sheetId="31" state="visible" r:id="rId31"/>
    <sheet xmlns:r="http://schemas.openxmlformats.org/officeDocument/2006/relationships" name="Note 7 - Segment Information (D" sheetId="32" state="visible" r:id="rId32"/>
    <sheet xmlns:r="http://schemas.openxmlformats.org/officeDocument/2006/relationships" name="Note 7 - Segment Information  (" sheetId="33" state="visible" r:id="rId33"/>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9</t>
  </si>
  <si>
    <t>May 10, 2019</t>
  </si>
  <si>
    <t>Document and Entity Information [Abstract]</t>
  </si>
  <si>
    <t>Entity Registrant Name</t>
  </si>
  <si>
    <t>ISRAMCO INC</t>
  </si>
  <si>
    <t>Document Type</t>
  </si>
  <si>
    <t>10-Q</t>
  </si>
  <si>
    <t>Current Fiscal Year End Date</t>
  </si>
  <si>
    <t>--12-31</t>
  </si>
  <si>
    <t>Entity Common Stock, Shares Outstanding</t>
  </si>
  <si>
    <t>Amendment Flag</t>
  </si>
  <si>
    <t>false</t>
  </si>
  <si>
    <t>Entity Central Index Key</t>
  </si>
  <si>
    <t>0000719209</t>
  </si>
  <si>
    <t>Entity Current Reporting Status</t>
  </si>
  <si>
    <t>Yes</t>
  </si>
  <si>
    <t>Entity Filer Category</t>
  </si>
  <si>
    <t>Accelerated Filer</t>
  </si>
  <si>
    <t>Document Period End Date</t>
  </si>
  <si>
    <t>Mar. 31,
		2019</t>
  </si>
  <si>
    <t>Document Fiscal Year Focus</t>
  </si>
  <si>
    <t>2019</t>
  </si>
  <si>
    <t>Document Fiscal Period Focus</t>
  </si>
  <si>
    <t>Q1</t>
  </si>
  <si>
    <t>Entity Small Business</t>
  </si>
  <si>
    <t>Entity Emerging Growth Company</t>
  </si>
  <si>
    <t>Entity Ex Transition Period</t>
  </si>
  <si>
    <t>CONSOLIDATED BALANCE SHEETS (Unaudited) - USD ($) $ in Thousands</t>
  </si>
  <si>
    <t>Dec. 31, 2018</t>
  </si>
  <si>
    <t>Current Assets:</t>
  </si>
  <si>
    <t>Cash and cash equivalents</t>
  </si>
  <si>
    <t>Accounts receivable, net of allowances for doubtful accounts of $2,563 and $2,553</t>
  </si>
  <si>
    <t>Restricted and designated cash</t>
  </si>
  <si>
    <t>Inventories</t>
  </si>
  <si>
    <t>Derivative asset</t>
  </si>
  <si>
    <t>Prepaid expenses and other</t>
  </si>
  <si>
    <t>Total Current Assets</t>
  </si>
  <si>
    <t>Oil and Gas properties</t>
  </si>
  <si>
    <t>Advanced payment for equipment</t>
  </si>
  <si>
    <t>Production service equipment and other equipment and property</t>
  </si>
  <si>
    <t>Total Property and Equipment</t>
  </si>
  <si>
    <t>Accumulated depreciation, depletion, amortization and impairment</t>
  </si>
  <si>
    <t>Net Property and Equipment</t>
  </si>
  <si>
    <t>Restricted cash – long term</t>
  </si>
  <si>
    <t>Investments</t>
  </si>
  <si>
    <t>Total Assets</t>
  </si>
  <si>
    <t>Current Liabilities:</t>
  </si>
  <si>
    <t>Accounts payable and accrued expenses</t>
  </si>
  <si>
    <t>Short term debt and current maturities of long-term debt, net of discount of $684 and $724</t>
  </si>
  <si>
    <t>Payables due to related party</t>
  </si>
  <si>
    <t>Accrued interest</t>
  </si>
  <si>
    <t>Total Current Liabilities</t>
  </si>
  <si>
    <t>Long term debt, net of discount of $1,250 and $1,407</t>
  </si>
  <si>
    <t>Asset retirement obligations</t>
  </si>
  <si>
    <t>Total Liabilities</t>
  </si>
  <si>
    <t>Commitments and contingencies</t>
  </si>
  <si>
    <t xml:space="preserve"> </t>
  </si>
  <si>
    <t>Shareholders’ Deficit:</t>
  </si>
  <si>
    <t>Common stock $0.01 par value; authorized 7,500,000 shares; issued 2,746,915 shares; outstanding 2,717,648 shares</t>
  </si>
  <si>
    <t>Additional paid-in capital</t>
  </si>
  <si>
    <t>Accumulated deficit</t>
  </si>
  <si>
    <t>Treasury stock, 29,267 shares at cost</t>
  </si>
  <si>
    <t>Total Isramco, Inc. Shareholders’ Deficit</t>
  </si>
  <si>
    <t>Non-controlling interest</t>
  </si>
  <si>
    <t>Total Deficit</t>
  </si>
  <si>
    <t>Total Liabilities and Shareholders’ Deficit</t>
  </si>
  <si>
    <t>CONSOLIDATED BALANCE SHEETS (Unaudited) (Parentheticals) - USD ($) $ in Thousands</t>
  </si>
  <si>
    <t>Allowances for doubtful accounts receivable (in Dollars)</t>
  </si>
  <si>
    <t>Debt discount (in Dollar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Mar. 31, 2018</t>
  </si>
  <si>
    <t>Revenues and other</t>
  </si>
  <si>
    <t>Oil and gas sales</t>
  </si>
  <si>
    <t>Production services</t>
  </si>
  <si>
    <t>Office services</t>
  </si>
  <si>
    <t>Gain on divestiture</t>
  </si>
  <si>
    <t>Other</t>
  </si>
  <si>
    <t>Total revenues and other</t>
  </si>
  <si>
    <t>Operating expenses</t>
  </si>
  <si>
    <t>Lease operating expense, transportation and taxes</t>
  </si>
  <si>
    <t>Depreciation, depletion and amortization</t>
  </si>
  <si>
    <t>Accretion expense</t>
  </si>
  <si>
    <t>Loss from plug and abandonment</t>
  </si>
  <si>
    <t>General and administrative</t>
  </si>
  <si>
    <t>Total operating expenses</t>
  </si>
  <si>
    <t>Operating income</t>
  </si>
  <si>
    <t>Other expenses</t>
  </si>
  <si>
    <t>Interest expense, net</t>
  </si>
  <si>
    <t>Loss (gain) from derivative contracts, net</t>
  </si>
  <si>
    <t>Gain on sale of equipment</t>
  </si>
  <si>
    <t>Total other expenses</t>
  </si>
  <si>
    <t>Income before income taxes</t>
  </si>
  <si>
    <t>Income tax expense</t>
  </si>
  <si>
    <t>Net income</t>
  </si>
  <si>
    <t>Net loss attributable to non-controlling interests</t>
  </si>
  <si>
    <t>Net income attributable to Isramco</t>
  </si>
  <si>
    <t>Earnings per share – basic: (in Dollars per share)</t>
  </si>
  <si>
    <t>Earnings per share – diluted: (in Dollars per share)</t>
  </si>
  <si>
    <t>Weighted average number of shares outstanding basic: (in Shares)</t>
  </si>
  <si>
    <t>Weighted average number of shares outstanding diluted: (in Shares)</t>
  </si>
  <si>
    <t>CONSOLIDATED STATEMENTS OF CHANGES IN SHAREHOLDERS’ DEFICIT - USD ($) $ in Thousands</t>
  </si>
  <si>
    <t>Common Stock [Member]</t>
  </si>
  <si>
    <t>Additional Paid-in Capital [Member]</t>
  </si>
  <si>
    <t>Retained Earnings [Member]</t>
  </si>
  <si>
    <t>Treasury Stock [Member]</t>
  </si>
  <si>
    <t>Noncontrolling Interest [Member]</t>
  </si>
  <si>
    <t>Total</t>
  </si>
  <si>
    <t>Balance at Dec. 31, 2017</t>
  </si>
  <si>
    <t>Balance (in Shares) at Dec. 31, 2017</t>
  </si>
  <si>
    <t>Net income (loss)</t>
  </si>
  <si>
    <t>Balance at Mar. 31, 2018</t>
  </si>
  <si>
    <t>Balance (in Shares) at Mar. 31, 2018</t>
  </si>
  <si>
    <t>Balance at Dec. 31, 2018</t>
  </si>
  <si>
    <t>Balance (in Shares) at Dec. 31, 2018</t>
  </si>
  <si>
    <t>Distribution to non-controlling interests</t>
  </si>
  <si>
    <t>Balance at Mar. 31, 2019</t>
  </si>
  <si>
    <t>Balance (in Shares) at Mar. 31, 2019</t>
  </si>
  <si>
    <t>CONSOLIDATED STATEMENTS OF CASH FLOWS (Unaudited) - USD ($) $ in Thousands</t>
  </si>
  <si>
    <t>Cash Flows From Operating Activities:</t>
  </si>
  <si>
    <t>Adjustments to reconcile net income to net cash provided by operating activities:</t>
  </si>
  <si>
    <t>Depreciation, depletion, and amortization</t>
  </si>
  <si>
    <t>Bad debt expense</t>
  </si>
  <si>
    <t>Net unrealized (gain) loss on derivative contracts</t>
  </si>
  <si>
    <t>Amortization of debt cost</t>
  </si>
  <si>
    <t>Changes in components of working capital and other assets and liabilities</t>
  </si>
  <si>
    <t>Accounts receivable</t>
  </si>
  <si>
    <t>Prepaid expenses, and other</t>
  </si>
  <si>
    <t>Due to related party</t>
  </si>
  <si>
    <t>Net cash provided by operating activities</t>
  </si>
  <si>
    <t>Cash flows from investing activities:</t>
  </si>
  <si>
    <t>Addition to property and equipment, net</t>
  </si>
  <si>
    <t>Proceeds from sale of oil and gas properties and equipment</t>
  </si>
  <si>
    <t>Net cash used in investing activities</t>
  </si>
  <si>
    <t>Cash flows from financing activities:</t>
  </si>
  <si>
    <t>Distributions to non-controlling interests</t>
  </si>
  <si>
    <t>Borrowings short-term debt – related parties</t>
  </si>
  <si>
    <t>Repayment of long term debt</t>
  </si>
  <si>
    <t>Repayments of short - term debt, net</t>
  </si>
  <si>
    <t>Net cash used in financing activities</t>
  </si>
  <si>
    <t>Net decrease in cash, cash equivalents, and restricted cash</t>
  </si>
  <si>
    <t>Cash, cash equivalents, and restricted cash at beginning of period</t>
  </si>
  <si>
    <t>Cash, cash equivalents, and restricted cash at end of period</t>
  </si>
  <si>
    <t>Note 1 - Financial Statement Presentation</t>
  </si>
  <si>
    <t>Accounting Policies [Abstract]</t>
  </si>
  <si>
    <t>Organization, Consolidation and Presentation of Financial Statements Disclosure and Significant Accounting Policies [Text Block]</t>
  </si>
  <si>
    <t xml:space="preserve">Note 1 - Financial Statement Present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services, well completion, and recompletion services. The accompanying unaudited financial statements and notes of Isramco have been prepared pursuant to the rules and regulations of the United States Securities and Exchange Commission (th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Annual Report on Form 10-K for the year ended December 31, 2018. The accompanying unaudited interim financial statements furnished in this report reflect all adjustments that are, in the opinion of management, necessary to fairly present Isramco’s results of operations and cash flows for the three-month periods ended March 31, 2019 and 2018 and Isramco’s financial position as of March 31, 2019.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solidated financial statements. 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March 31, 2019. Isramco continues to monitor and review credit exposure of its marketing counter-parties. Tamar Royalties LLC, a wholly owned subsidiary of Isramco Inc., entered into certain swap and cap agreements with Deutsche Bank AG London Branch to hedge the risk of interest rate volatility. See Note 4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 Risk Management Activities The Company follows Accounting Standards Codification (ASC) 815, Derivatives and Hedging. From time to time, the Company may hedge a portion of its forecasted oil and natural gas production or may hedge interest rates on variable interest rate loans. Derivative contracts entered into by the Company have consisted of transactions in which the Company hedges the variability of cash flow related to a forecasted transaction. The Company has elected not to designate any of its positions for hedge accounting. Accordingly, the Company records the net change in the mark-to-market valuation of these positions, as well as payments and receipts on settled contracts, in “Net loss (gain) on derivative contracts” in the consolidated statements of operations. Currently, the Company has no derivative contracts in place to hedge against fluctuations in oil and natural gas pric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 Related party consulting agreement The Company and Goodrich entered into a Consulting Agreement dated effective June 1, 2014 (the “2014 Consulting Agreement”). The 2014 Consulting Agreement will pay Goodrich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s Chairman, Co-Chief Executive Officer and President. These payments of $360,000 constitute the salary of Mr. Tsuff. The 2014 Consulting Agreement had an initial term through May 31, 2017, and was automatically extended by its terms for an additional three-years. The Consulting Agreement also contains certain customary confidentiality and non-compete provisions which are identical to those contained in the Goodrich Agreement. Consolidation The consolidated financial statements include the accounts of Isramco and its subsidiaries. Inter-company balances and transactions have been eliminated in consolidation. Cash, cash equivalents and restricted cash The Company considers highly liquid investments purchased with a maturity period of three months or less at the date of purchase to be cash equivalents. Restricted and designated cash and restricted cash – long term are included with cash, cash equivalents, and restricted cash on the Company’s consolidated statements of cash flows. Consolidated balance sheets amount included as cash, cash equivalents, and restricted cash on the Company’s consolidated statements of cash flows:
As of March 31, 2019
As of December 31, 2018
Cash and cash equivalents $ 9,033 $ 13,857
Restricted and designated cash 831 830
Restricted cash – long term 23,366 19,304
Total cash, cash equivalents, and restricted cash $ 33,230 $ 33,991 Leases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solidated Balance Sheets, with the expense related to these short-term leases recorded within total operating expenses within the unaudited Consolidated Statements of Operations. The adoption of the new standard did not materially impact the financial statements. Impairment We review our property and equipment in accordance with Accounting Standards Codification (ASC) 360, Property, Plant, and Equipment Asset Retirement Obligation ASC 410, Asset Retirement and Environmental Obligations Gain on divestiture In February 2018, the Company sold an oil and gas property for a net gain of $472,000. The gain consisted of $454,000 cash plus $19,000 in relieved asset retirement obligation offset by a net book value of $1,000. The Company had no such sales in the first quarter of 2019. Commitments and Contingencies As is common within the oil and natural gas industry, we have entered into various commitments and operating agreements related to the exploration and development of and production from proved oil and natural gas properties. It is our belief that such commitments will be met without a material adverse effect on our financial position, results of operations or cash flows. Aggregate maturities of contractual obligations at March 31, 2019, are due in future years as follows (in thousands): Principal Payments on Long-term debt:
2019 $ 16,200
2020 17,100
2021 14,700
2022 14,400
2023 11,400
Total $ 73,800 </t>
  </si>
  <si>
    <t>Note 2 - Supplemental Cash Flow Information</t>
  </si>
  <si>
    <t>Supplemental Cash Flow Elements [Abstract]</t>
  </si>
  <si>
    <t>Cash Flow, Supplemental Disclosures [Text Block]</t>
  </si>
  <si>
    <t>Note 2 - Supplemental Cash Flow Information The Israeli taxing authority withheld taxes of $1,863,000 and $1,658,000 during the three months ended March 31, 2019 and 2018 respectively. Cash payments for interest were $1,057,000 and $1,027,000 for the three months ended March 31, 2019 and 2018 respectively. The consolidated statement of cash flows for the three months ended March 31, 2019 excludes the following non-cash transaction:
●
Increase in property and equipment of $465,000 included in accounts payable. The consolidated statement of cash flows for the three-month period ended March 31, 2018 excludes the following non-cash transactions:
●
Increase in property and equipment of $112,000 included in accounts payable.
●
Asset retirement obligation of $19,000 relieved in sale of oil and gas properties.</t>
  </si>
  <si>
    <t>Note 3 - Revenue from Contracts with Customers</t>
  </si>
  <si>
    <t>Revenue from Contract with Customer [Abstract]</t>
  </si>
  <si>
    <t>Revenue from Contract with Customer [Text Block]</t>
  </si>
  <si>
    <t>Note 3 – Revenue from Contracts with Customers Below is a discussion of the nature, timing, and presentation of revenues arising from the Company’s major revenue-generating arrangements: Oil and Gas Sales United Sates In a few cases, the Company elects to take its NGLs and residue gas in-kind at the tailgate of the midstream entity’s processing plant and subsequently market the products itself. When the Company elects to take-in-kind, it delivers NGLs and gas to a third-party purchaser at a contractually agreed-upon delivery point and receives a specified index price from the purchaser. Natural Gas Sales Israel Natural gas from the Tamar Field is currently sold to the Israel Electric Corporation (“IEC”) and numerous other Israeli purchasers, including independent power producers, cogeneration facilities, local distribution companies and certain industrial companies. Currently, many of the Tamar’s gas purchase and sale agreements provide for sales at a 7 to 15-year term, while some contracts have extension options of up to 2 years. Depending on the specific contract, prices may vary and are based on an initial base price subject to price adjustment provisions, including price indexation and a price floor. The IEC contract provides for price reopeners (sometimes referred to as “price review” clauses) in the eighth and eleventh years of the contract, subject to limits on the amount of increase or decrease from the existing contractual price. Revenues from natural gas sales in Israel are recognized when control of the product is transferred to a purchaser and payment can reasonably be assured. The Company receives monthly overriding royalty payments from Isramco Negev 2 Limited Partnership, a related party. We generally receive payment two months after the hydrocarbons have been produced. The revenue is recognized in the month that the hydrocarbons are produced. Production Services Disaggregation of revenues (in thousands):
Three Months Ended March 31,
2019
2018
Oil and Gas sales
United States $ 3,217 $ 3,775
Israel 8,101 7,209
Production Services 9,432 5,763
Total revenues from contracts with customers $ 20,750 $ 16,747 Performance obligations The Company satisfies the performance obligations under its crude oil and natural gas sales contracts upon delivery of its production and related transfer of title to customers. Upon delivery of production, the Company has a right to receive consideration from its customers in amounts that correspond with the value of the production transferred. The Company satisfies the performance obligations under production services arrangements by completing the contracted job, at which time the Company as the right to receive consideration from its customers in agreed upon amounts. All of the Company’s outstanding production services and crude oil sales contracts at March 31, 2019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Most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our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rrangements that give rise to service revenues, the Company recognizes revenue after its performance obligations have been satisfied, at which point the Company has an unconditional right to receive payment. Accordingly, the Company’s commodity sales contracts and service arrangements generally do not give rise to contract assets or contract liabilities under ASC Topic 606. Instead, the Company’s unconditional rights to receive consideration are presented as a receivable within “Accounts receivable, net of allowances for doubtful accounts,” in its consolidated balance sheets. Revenues from previously satisfied performance obligations To record revenues for commodity sales in the United States and Israel, at the end of each period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our consolidated financial statements within the caption “Oil and gas sales.” Revenues recognized during the three months ended March 31, 2019 related to performance obligations satisfied in prior reporting periods were not material. To record revenues for unbilled production services, at the end of each period the Company estimates the services rendered. Differences between estimated revenues and actual amounts received for all prior months are recorded in the month invoices are created and reflected in our consolidated financial statement with the caption “Production services.” The Company believes that revenues recognized during the three months ended March 31, 2019 related to performance obligations satisfied in prior reporting periods were not material.</t>
  </si>
  <si>
    <t>Note 4 - Financial Instruments and Fair Value</t>
  </si>
  <si>
    <t>Disclosure Text Block Supplement [Abstract]</t>
  </si>
  <si>
    <t>Financial Instruments Disclosure [Text Block]</t>
  </si>
  <si>
    <t xml:space="preserve">Note 4 - Financial Instruments and Fair Value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The Company believes that it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On June 16, 2015, Tamar Royalties LLC (“Tamar Royalties”),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entered into a $120,000,000 credit facility with Deutsche Bank, which facility is discussed further in Note 5 “Long-Term Debt and Interest Expense”. Under the terms of this facility, Tamar Royalties, is required to hedge at least seventy-five percent (75%) of the outstanding balance under this facility against fluctuations in LIBOR, with at least thirty-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and DBAG entered into the IRS Agreement whereby the Company hedged $119,250,000 of the $120,000,000 initial borrowing as follows: (a) Tamar Royalties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DBAG will pay the Company the greater of (i) USD-LIBOR-BBA minus a cap strike of 1.5% and (ii) zero. As a result of these financial instruments, the Company recorded a net loss from derivative contracts in the amount of $333,000, consisting of $371,000 of unrealized loss and $38,000 gain in cash settlements for the three months ended March 31, 2019. The Company recorded a net gain from derivative contracts in the amount of $865,000 consisting of $1,060,000 of unrealized gain and $195,000 loss in cash settlements for the three months ended March 31, 2018. Financial Instruments as of March 31, 2019 and December 31, 2018 consisted of the following (in thousands):
March 31, 2019
December 31, 2018
Financial Instrument
Fair Value Input Level
Carrying
Fair
Carrying
Fair
Value
Value
Value
Value
ST Asset s :
Interest rate swaps
Level 2 $ 257 $ 257 $ 293 $ 293
LT Assets:
Interest rate swaps
Level 2 53 53 388 388
$ 310 $ 310 $ 681 $ 681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t>
  </si>
  <si>
    <t>Note 5 - Long-Term Debt and Interest Expense</t>
  </si>
  <si>
    <t>Disclosure Text Block [Abstract]</t>
  </si>
  <si>
    <t>Long-term Debt [Text Block]</t>
  </si>
  <si>
    <t xml:space="preserve">Note 5 - Long-Term Debt and Interest Expense Long-term debt as of March 31, 2019 and December 31, 2018, consisted of the following (in thousands):
As of March 31, 2019
As of December 31, 2018
Bank loan
Principal amount $ 73,800 $ 79,500
Less: unamortized discount and debt costs (1,934
) (2,131
)
Total long-term debt 71,866 77,369
Less: current maturities, net of current unamortized discount (20,915
) (21,176
)
Long-term debt, net of current maturities $ 50,951 $ 56,193 Bank Loan The Deutsche Bank Facility On May 18, 2015,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ut is subject to increase to 2.7375% upon the Tamar project payout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is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 obligations under the DB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In addition, Tamar Royalties is required under the DB Facility to hedge against fluctuations in LIBOR as reflected in Note 4 “Financial Instruments and Fair Value”. The amortization schedule under the DB Facility was based on the projection that the Investment Repayment Date (as defined therein) would occur at some point before the end of the first quarter of 2018 and therefore, commencing from the Payment Date occurring on 1st April 2018, the amounts to be repaid on each payment date under the credit agreement increase to reflect the expected increase in the Royalties Receivables (as defined therein) as a result of the increase in the royalty percentage following the Investment Repayment Date. As noted above with regard to the payout of the Tamar Field, a disagreement between Tamar Royalties and Isramco Negev 2 Limited Partnership has emerged as to whether certain items may be included in the calculation of payout. At the time of initiating arbitration, the Company believed that the total scope of the claim was approximately forty-five million dollars ($45,000,000); however, this amount increases each month based on Isramco Negev 2 Limited Partnership’s failure to pay the increased, post-payout overriding royalty to the Company. Under the terms of the agreements creating the Tamar Royalty, the dispute is subject to arbitration in Israel. The Company expects that the matter will be resolved through this arbitration process. However, the Company cannot be assured of a favorable result resulting from this arbitration process. Accordingly, the Company continues to receive royalty payments at the lower rates as if the Investment Repayment Date has not occurred. Therefore, as a result of the dispute with the Isramco Negev 2, Tamar Royalties had a shortfall in its Royalties Receivables for the period (or part of the period) between 1st April 2018 and 1st April 2019. As a result, the Company believed Tamar Royalites required an additional $15,600,000 USD to cover payments under the amortization schedule of the DB Facility (the “Shortfall”), and the Company believed that curing the Shortfall was in the best interest of both Isramco Inc. and Tamar Royalties. Therefore, Isramco Inc. contributed the expected amount of the Shortfall, being $15,600,000 USD, to Tamar Royalties as an additional capital contribution and such contribution was made pursuant to the terms and conditions of that certain Consent and Agreement dated February 27, 2018, between and among Tamar Royalties, as Borrower, Deutsche Bank Trust Company Americas, as Facility Agent and Collateral Agent, and the Lenders party thereto. As a result of the aforementioned contribution, together with the terms and conditions of the aforementioned consent and assignment, Tamar Royalties remains in compliance with all covenants of the DB Facility. On January 2, 2019, the Company made a payment in the amount of $6,757,000 consisting of $5,700,000 and $1,057,000 in principal and interest respectively. On April 2, 2019, the Company made a payment in the amount of $6,412,000 consisting of $5,400,000 and $1,012,000 in principal and interest respectively. The Company incurred debt costs in obtaining the facility in the amount of $2,011,000. Additionally the lenders retained $2,959,000 in fees. These costs, totaling $4,970,000, are recorded as a reduction of the principal loan balance and are being amortized over the life of the loan using the effective interest method. Amortization of these costs for the three-month period ended March 31, 2019 and 2018 totaled $197,000 and $191,000 respectively. Short-term related party debt In September 2018 the Company issued an unsecured promissory note dated effective September 11, 2018, to I.O.C - Israel Oil Company LTD (“IOC”) a related party in which the company may borrow up to $7,000,000 at a rate of interest equal to seven and one-half percent (7.5%) and with a maturity date of September 2019. The company received $3,600,000 under this related party note in 2018 attendant with the creation of a new subsidiary, Arrow Midstream LLC. In January 2019 the Company received and additional $600,000 under this related party note. The principal balance outstanding as of March 31, 2019 and December 31, 2018 was $4,200,000 and $3,600,000 respectively. The accrued interest related to this promissory note as of March 31, 2019 and December 31, 2018 was $146,000 and $70,000 respectively. Amounts received under the aforementioned promissory note are dedicated to working capital and the purchase of equipment for Arrow Midstream LLC, a new wholly owned subsidiary of Isramco Inc. Arrow Midstream is focused on the transportation of liquefied petroleum products including, but not limited to, butane, propane, and similar products. Mr. Haim Tsuff, Isramco’s Co-Chief Executive Officer and Chairman and is a controlling shareholder of IOC. As of March 31, 2019, Tamar Royalties was in compliance with the financial covenants required under the DB Facility. Short-Term Debt As of March 31, 2019, and December 31, 2018, outstanding debt from short-term insurance financing agreements totaled $321,000 and $563,000 respectively. During the three months ended March 31, 2019, the Company made cash payments totaling $242,000. Interest Expense The following table summarizes the amounts included in interest expense for the three months ended March 31, 2019, and 2018:
Three Months Ended March 31,
2019
2018
(In thousands)
Current debt, long-term debt and other - banks $ 1,108 $ 1,217
Long-term debt – related parties 76 -
$ 1,184 $ 1,217 </t>
  </si>
  <si>
    <t>Note 6 - Tamar Field Proceeds</t>
  </si>
  <si>
    <t>Oil and Gas Exploration and Production Industries Disclosures [Abstract]</t>
  </si>
  <si>
    <t>Oil and Gas Exploration and Production Industries Disclosures [Text Block]</t>
  </si>
  <si>
    <t>Note 6 - Tamar Field Proceeds We own an overriding royalty interest of 1.5375% in the Tamar Field, which will increase to 2.7375% after payout (collectively the “Tamar Royalty”). An overriding royalty interest is an ownership interest in the oil and gas leasehold estate equating to a certain percentage of production or production revenues, calculated free of the costs of production and development of the underlying lease(s), but subject to its proportionate share of certain post production costs. An overriding royalty interest is a non-possessory interest in the oil and gas leasehold estate and, accordingly, we have no control over the operations, drilling, expenses, timing, production, sales, or any other aspect of development or production of the Tamar Field. For additional information, please see the disclosure related to the Tamar Royalty set forth in the ITEM 1. BUSINESS section included in our Annual Report on Form 10-K for the year ended December 31, 2018, which disclosure is hereby incorporated herein by reference thereto. In 2009, two natural gas discoveries, known as “Tamar” and “Dalit”, were made within the area covered by the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 On March 31, 2013 the Tamar Field commenced its initial production of the natural gas. Since Isramco’s interest in the Tamar Field is an overriding royalty interest, there are no amounts capitalized with respect to Tamar Field. During the three months ended March 31, 2019, Tamar Field net sales attributable to Isramco amounted to 1,451,305 Mcf of natural gas and 1,847 Bbl of condensate with prices of $5.54 per Mcf and $58.25 per Bbl of condensate. Total revenues net of marketing and transportation expenses were $8,101,000. The Israeli Tax Authority withheld $1,863,000 of this revenue. During the three months ended March 31, 2018, Tamar Field net sales attributable to Isramco amounted to 1,316,631 Mcf of natural gas and 1,669 Bbl of condensate with prices of $5.43 per Mcf and $58.53 per Bbl of condensate. Total revenues net of marketing and transportations expenses were $7,209,000. The Israeli Tax Authority withheld $1,658,000 of this revenue. With regard to the payout of the Tamar Field, a disagreement between the Company and Isramco Negev 2 Limited Partnership has emerged as to what costs should be included in the calculation of payout. In addition to actual costs for the development of the Tamar Field, Isramco, Negev 2 Limited Partnership has asserted that the following costs should be included in the calculation of payout: (i) Isramco Negev 2 Limited Partnership’s financing costs; (ii) the general and administrative expenses of Isramco Negev 2 Limited Partnership; (iii) the expected decommissioning costs of the Tamar Field; and (iv) expected future payments to be made in respect of the “Sheshinsky Levy” under Israeli law. In addition to the claim asserted by Isramco Negev 2 Limited Partnership, the Company has asserted counterclaims related to Isramco Negev 2 Limited Partnership’s inclusion into the payout calculation of its expenses related to gathering and transportation infrastructure. At the time of initiating arbitration, the Company believed that the total scope of the claim was approximately forty-five million dollars ($45,000,000); however, this amount increases each month based on Isramco Negev 2 Limited Partnership’s failure to pay the increased, post-payout overriding royalty to the Company. In addition, certain claims asserted by the Company related to post production costs and pipeline infrastructure have not been quantified. Under the terms of the agreements creating the Tamar Royalty, the dispute is subject to arbitration in Israel. The Company believes that the claims of Isramco Negev 2 Limited Partnership are erroneous and contrary to generally accepted industry practice. The Company expects that the matter will be favorably resolved through this arbitration process; however, the Company cannot be assured of a favorable result in this arbitration process.</t>
  </si>
  <si>
    <t>Note 7 - Segment Information</t>
  </si>
  <si>
    <t>Segment Reporting [Abstract]</t>
  </si>
  <si>
    <t>Segment Reporting Disclosure [Text Block]</t>
  </si>
  <si>
    <t xml:space="preserve">Note 7 -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atural gas liquids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422 producing wells located mainly in Texas in New Mexico. Production Services Segment The Company began production services operations in October 2011. Our production servicing rig and truck fleet provides a range of production services, including the completion of newly-drilled wells, maintenance and workover of existing wells, fluid transportation, related oilfield services and plugging and abandonment of wells at the end of their useful lives to a diverse group of oil and gas exploration and production companies.
●
Completion Service
●
Well-servicing/Maintenance Services.
●
Workover Services
●
Fluid Services.
●
Plugging Services We typically bill clients for our production servicing on an hourly basis for the period that the rig is actively working. As of March 31, 2019, our fleet of production servicing rigs totaled 33 rigs, which we operate through 5 locations in Texas and New Mexico.
(in thousands)
Oil and Gas Exploration &amp; Production
Production Services
Eliminations
Total
Three Months Ended March 31, 2019 :
Sales revenues
United States $ 3,217 $ 9,432 $ - $ 12,649
Israel 8,101 - - 8,101
Intersegment revenues - 173 (173
) -
Office services and other 296 - (30
) 266
Total revenues and other 11,614 9,605 (203
) 21,016
Operating costs and expenses 4,055 8,822 (203
) 12,674
Depreciation, depletion, and amortization 385 945 - 1,330
Interest expenses, net (261
) 1,445 - 1,184
Gain on derivative contracts 333 - - 333
Other income, net (2
) - - (2
)
Total expenses and other 4,510 11,212 (203
) 15,519
Income (loss) before income taxes $ 7,104 $ (1,607
) $ - $ 5,497
Net Income (loss) 4,859 (1,225
) - 3,634
Net loss attributable to non-controlling interests - (397
) - (397
)
Net income (loss) attributable to Isramco 4,859 (828
) - 4,031
Total Assets $ 62,343 $ 48,597 $ - $ 110,940
Expenditures for Long-lived Assets $ 73 $ 917 $ - $ 990
(in thousands)
Oil and Gas Exploration &amp; Production
Production Services
Eliminations
Total
Three Months Ended March 31, 2018:
Sales revenues
United States $ 3,775 $ 5,763 $ - $ 9,538
Israel 7,209 - - 7,209
Office services and other 776 - (30
) 746
Total revenues and other 11,760 5,763 (30
) 17,493
Operating costs and expenses 3,775 5,793 (30
) 9,538
Depreciation, depletion, and amortization 470 821 - 1,291
Interest expenses, net 120 1,097 - 1,217
Gain on derivative contracts (865
) - - (865
)
Total expenses and other 3,500 7,711 (30
) 11,181
Income (loss) before income taxes $ 8,260 $ (1,948
) $ - $ 6,312
Net Income (loss) 6,214 (1,560
) - 4,654
Net loss attributable to non-controlling interests - (381
) - (381
)
Net income (loss) attributable to Isramco 6,214 (1,179
) - 5,035
Total Assets $ 67,768 $ 42,950 $ - $ 110,718
Expenditures for Long-lived Assets $ 133 $ 2,859 $ - $ 2,992 </t>
  </si>
  <si>
    <t>Accounting Policies, by Policy (Policie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solidated financial statements.</t>
  </si>
  <si>
    <t>Concentration Risk, Credit Risk, Policy [Policy Text Block]</t>
  </si>
  <si>
    <t>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March 31, 2019. Isramco continues to monitor and review credit exposure of its marketing counter-parties. Tamar Royalties LLC, a wholly owned subsidiary of Isramco Inc., entered into certain swap and cap agreements with Deutsche Bank AG London Branch to hedge the risk of interest rate volatility. See Note 4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Derivatives, Methods of Accounting, Hedging Derivatives [Policy Text Block]</t>
  </si>
  <si>
    <t>Risk Management Activities The Company follows Accounting Standards Codification (ASC) 815, Derivatives and Hedging. From time to time, the Company may hedge a portion of its forecasted oil and natural gas production or may hedge interest rates on variable interest rate loans. Derivative contracts entered into by the Company have consisted of transactions in which the Company hedges the variability of cash flow related to a forecasted transaction. The Company has elected not to designate any of its positions for hedge accounting. Accordingly, the Company records the net change in the mark-to-market valuation of these positions, as well as payments and receipts on settled contracts, in “Net loss (gain) on derivative contracts” in the consolidated statements of operations. Currently, the Company has no derivative contracts in place to hedge against fluctuations in oil and natural gas prices.</t>
  </si>
  <si>
    <t>Fair Value Measurement, Policy [Policy Text Block]</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t>
  </si>
  <si>
    <t>Related Party Policy [Policy Text Block]</t>
  </si>
  <si>
    <t>Related party consulting agreement The Company and Goodrich entered into a Consulting Agreement dated effective June 1, 2014 (the “2014 Consulting Agreement”). The 2014 Consulting Agreement will pay Goodrich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s Chairman, Co-Chief Executive Officer and President. These payments of $360,000 constitute the salary of Mr. Tsuff. The 2014 Consulting Agreement had an initial term through May 31, 2017, and was automatically extended by its terms for an additional three-years. The Consulting Agreement also contains certain customary confidentiality and non-compete provisions which are identical to those contained in the Goodrich Agreement.</t>
  </si>
  <si>
    <t>Consolidation, Policy [Policy Text Block]</t>
  </si>
  <si>
    <t>Consolidation The consolidated financial statements include the accounts of Isramco and its subsidiaries. Inter-company balances and transactions have been eliminated in consolidation.</t>
  </si>
  <si>
    <t>Cash and Cash Equivalents, Policy [Policy Text Block]</t>
  </si>
  <si>
    <t xml:space="preserve">Cash, cash equivalents and restricted cash The Company considers highly liquid investments purchased with a maturity period of three months or less at the date of purchase to be cash equivalents. Restricted and designated cash and restricted cash – long term are included with cash, cash equivalents, and restricted cash on the Company’s consolidated statements of cash flows. Consolidated balance sheets amount included as cash, cash equivalents, and restricted cash on the Company’s consolidated statements of cash flows:
As of March 31, 2019
As of December 31, 2018
Cash and cash equivalents $ 9,033 $ 13,857
Restricted and designated cash 831 830
Restricted cash – long term 23,366 19,304
Total cash, cash equivalents, and restricted cash $ 33,230 $ 33,991 </t>
  </si>
  <si>
    <t>Lessee, Leases [Policy Text Block]</t>
  </si>
  <si>
    <t>Leases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The Company adopted the new standard on January 1, 2019 using the modified retrospective method. As part of the adoption, the Company elected to utilize the package of practical expedients included in this guidance, which permitted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solidated Balance Sheets, with the expense related to these short-term leases recorded within total operating expenses within the unaudited Consolidated Statements of Operations. The adoption of the new standard did not materially impact the financial statements.</t>
  </si>
  <si>
    <t>Impairment or Disposal of Long-Lived Assets, Policy [Policy Text Block]</t>
  </si>
  <si>
    <t>Impairment We review our property and equipment in accordance with Accounting Standards Codification (ASC) 360, Property, Plant, and Equipment</t>
  </si>
  <si>
    <t>Asset Retirement Obligation [Policy Text Block]</t>
  </si>
  <si>
    <t>Asset Retirement Obligation ASC 410, Asset Retirement and Environmental Obligations</t>
  </si>
  <si>
    <t>Oil and Gas Properties Policy [Policy Text Block]</t>
  </si>
  <si>
    <t>Gain on divestiture In February 2018, the Company sold an oil and gas property for a net gain of $472,000. The gain consisted of $454,000 cash plus $19,000 in relieved asset retirement obligation offset by a net book value of $1,000. The Company had no such sales in the first quarter of 2019</t>
  </si>
  <si>
    <t>Commitments and Contingencies, Policy [Policy Text Block]</t>
  </si>
  <si>
    <t xml:space="preserve">Commitments and Contingencies As is common within the oil and natural gas industry, we have entered into various commitments and operating agreements related to the exploration and development of and production from proved oil and natural gas properties. It is our belief that such commitments will be met without a material adverse effect on our financial position, results of operations or cash flows. Aggregate maturities of contractual obligations at March 31, 2019, are due in future years as follows (in thousands): Principal Payments on Long-term debt:
2019 $ 16,200
2020 17,100
2021 14,700
2022 14,400
2023 11,400
Total $ 73,800 </t>
  </si>
  <si>
    <t>Note 1 - Financial Statement Presentation (Tables)</t>
  </si>
  <si>
    <t>Restrictions on Cash and Cash Equivalents [Table Text Block]</t>
  </si>
  <si>
    <t xml:space="preserve">Consolidated balance sheets amount included as cash, cash equivalents, and restricted cash on the Company’s consolidated statements of cash flows:
As of March 31, 2019
As of December 31, 2018
Cash and cash equivalents $ 9,033 $ 13,857
Restricted and designated cash 831 830
Restricted cash – long term 23,366 19,304
Total cash, cash equivalents, and restricted cash $ 33,230 $ 33,991 </t>
  </si>
  <si>
    <t>Contractual Obligation, Fiscal Year Maturity [Table Text Block]</t>
  </si>
  <si>
    <t xml:space="preserve">Principal Payments on Long-term debt:
2019 $ 16,200
2020 17,100
2021 14,700
2022 14,400
2023 11,400
Total $ 73,800 </t>
  </si>
  <si>
    <t>Note 3 - Revenue from Contracts with Customers (Tables)</t>
  </si>
  <si>
    <t>Disaggregation of Revenue [Table Text Block]</t>
  </si>
  <si>
    <t xml:space="preserve">Disaggregation of revenues (in thousands):
Three Months Ended March 31,
2019
2018
Oil and Gas sales
United States $ 3,217 $ 3,775
Israel 8,101 7,209
Production Services 9,432 5,763
Total revenues from contracts with customers $ 20,750 $ 16,747 </t>
  </si>
  <si>
    <t>Note 4 - Financial Instruments and Fair Value (Tables)</t>
  </si>
  <si>
    <t>Fair Value, by Balance Sheet Grouping [Table Text Block]</t>
  </si>
  <si>
    <t xml:space="preserve">Financial Instruments as of March 31, 2019 and December 31, 2018 consisted of the following (in thousands):
March 31, 2019
December 31, 2018
Financial Instrument
Fair Value Input Level
Carrying
Fair
Carrying
Fair
Value
Value
Value
Value
ST Asset s :
Interest rate swaps
Level 2 $ 257 $ 257 $ 293 $ 293
LT Assets:
Interest rate swaps
Level 2 53 53 388 388
$ 310 $ 310 $ 681 $ 681 </t>
  </si>
  <si>
    <t>Note 5 - Long-Term Debt and Interest Expense (Tables)</t>
  </si>
  <si>
    <t>Schedule of Long-term Debt Instruments [Table Text Block]</t>
  </si>
  <si>
    <t xml:space="preserve">Long-term debt as of March 31, 2019 and December 31, 2018, consisted of the following (in thousands):
As of March 31, 2019
As of December 31, 2018
Bank loan
Principal amount $ 73,800 $ 79,500
Less: unamortized discount and debt costs (1,934
) (2,131
)
Total long-term debt 71,866 77,369
Less: current maturities, net of current unamortized discount (20,915
) (21,176
)
Long-term debt, net of current maturities $ 50,951 $ 56,193 </t>
  </si>
  <si>
    <t>Interest Income and Interest Expense Disclosure [Table Text Block]</t>
  </si>
  <si>
    <t xml:space="preserve">The following table summarizes the amounts included in interest expense for the three months ended March 31, 2019, and 2018:
Three Months Ended March 31,
2019
2018
(In thousands)
Current debt, long-term debt and other - banks $ 1,108 $ 1,217
Long-term debt – related parties 76 -
$ 1,184 $ 1,217 </t>
  </si>
  <si>
    <t>Note 7 - Segment Information (Tables)</t>
  </si>
  <si>
    <t>Schedule of Segment Reporting Information, by Segment [Table Text Block]</t>
  </si>
  <si>
    <t xml:space="preserve">(in thousands)
Oil and Gas Exploration &amp; Production
Production Services
Eliminations
Total
Three Months Ended March 31, 2019 :
Sales revenues
United States $ 3,217 $ 9,432 $ - $ 12,649
Israel 8,101 - - 8,101
Intersegment revenues - 173 (173
) -
Office services and other 296 - (30
) 266
Total revenues and other 11,614 9,605 (203
) 21,016
Operating costs and expenses 4,055 8,822 (203
) 12,674
Depreciation, depletion, and amortization 385 945 - 1,330
Interest expenses, net (261
) 1,445 - 1,184
Gain on derivative contracts 333 - - 333
Other income, net (2
) - - (2
)
Total expenses and other 4,510 11,212 (203
) 15,519
Income (loss) before income taxes $ 7,104 $ (1,607
) $ - $ 5,497
Net Income (loss) 4,859 (1,225
) - 3,634
Net loss attributable to non-controlling interests - (397
) - (397
)
Net income (loss) attributable to Isramco 4,859 (828
) - 4,031
Total Assets $ 62,343 $ 48,597 $ - $ 110,940
Expenditures for Long-lived Assets $ 73 $ 917 $ - $ 990
(in thousands)
Oil and Gas Exploration &amp; Production
Production Services
Eliminations
Total
Three Months Ended March 31, 2018:
Sales revenues
United States $ 3,775 $ 5,763 $ - $ 9,538
Israel 7,209 - - 7,209
Office services and other 776 - (30
) 746
Total revenues and other 11,760 5,763 (30
) 17,493
Operating costs and expenses 3,775 5,793 (30
) 9,538
Depreciation, depletion, and amortization 470 821 - 1,291
Interest expenses, net 120 1,097 - 1,217
Gain on derivative contracts (865
) - - (865
)
Total expenses and other 3,500 7,711 (30
) 11,181
Income (loss) before income taxes $ 8,260 $ (1,948
) $ - $ 6,312
Net Income (loss) 6,214 (1,560
) - 4,654
Net loss attributable to non-controlling interests - (381
) - (381
)
Net income (loss) attributable to Isramco 6,214 (1,179
) - 5,035
Total Assets $ 67,768 $ 42,950 $ - $ 110,718
Expenditures for Long-lived Assets $ 133 $ 2,859 $ - $ 2,992 </t>
  </si>
  <si>
    <t>Note 1 - Financial Statement Presentation (Details) - USD ($)</t>
  </si>
  <si>
    <t>1 Months Ended</t>
  </si>
  <si>
    <t>12 Months Ended</t>
  </si>
  <si>
    <t>Feb. 28, 2018</t>
  </si>
  <si>
    <t>Dec. 31, 2014</t>
  </si>
  <si>
    <t>Related Party Transaction, Description of Transaction</t>
  </si>
  <si>
    <t>The 2014 Consulting Agreement will pay Goodrich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amp;#x2019;s Chairman, Co-Chief Executive Officer and President. These payments of $360,000 constitute the salary of Mr. Tsuff.</t>
  </si>
  <si>
    <t>Gain (Loss) on Disposition of Oil and Gas Property</t>
  </si>
  <si>
    <t>Proceeds from Sale of Oil and Gas Property and Equipment</t>
  </si>
  <si>
    <t>Asset Retirement Obligation, Liabilities Settled</t>
  </si>
  <si>
    <t>Capitalized Costs, Asset Retirement Costs</t>
  </si>
  <si>
    <t>Note 1 - Financial Statement Presentation  (Details) - Restrictions on Cash and Cash Equivalents - USD ($) $ in Thousands</t>
  </si>
  <si>
    <t>Dec. 31, 2017</t>
  </si>
  <si>
    <t>Restrictions on Cash and Cash Equivalents [Abstract]</t>
  </si>
  <si>
    <t>Total cash, cash equivalents, and restricted cash</t>
  </si>
  <si>
    <t>Note 1 - Financial Statement Presentation  (Details) - Contractual Obligation, Fiscal Year Maturity Schedule $ in Thousands</t>
  </si>
  <si>
    <t>Mar. 31, 2019USD ($)</t>
  </si>
  <si>
    <t>Contractual Obligation, Fiscal Year Maturity Schedule [Abstract]</t>
  </si>
  <si>
    <t>2020</t>
  </si>
  <si>
    <t>2021</t>
  </si>
  <si>
    <t>2022</t>
  </si>
  <si>
    <t>2023</t>
  </si>
  <si>
    <t>Note 2 - Supplemental Cash Flow Information (Details) - USD ($)</t>
  </si>
  <si>
    <t>Note 2 - Supplemental Cash Flow Information (Details) [Line Items]</t>
  </si>
  <si>
    <t>Interest Paid, Including Capitalized Interest, Operating and Investing Activities</t>
  </si>
  <si>
    <t>Property, Plant and Equipment, Gross, Period Increase (Decrease)</t>
  </si>
  <si>
    <t>Foreign Tax Authority [Member] | Israel Tax Authority [Member]</t>
  </si>
  <si>
    <t>Income Taxes Paid</t>
  </si>
  <si>
    <t>Note 3 - Revenue from Contracts with Customers (Details)</t>
  </si>
  <si>
    <t>Tamar Royalties LLC [Member]</t>
  </si>
  <si>
    <t>Note 3 - Revenue from Contracts with Customers (Details) [Line Items]</t>
  </si>
  <si>
    <t>Overriding Royalty Interest before Payout</t>
  </si>
  <si>
    <t>1.5375%</t>
  </si>
  <si>
    <t>Overriding Royalty Interest after Payout</t>
  </si>
  <si>
    <t>2.7375%</t>
  </si>
  <si>
    <t>Tamar Field [Member]</t>
  </si>
  <si>
    <t>Oil and Gas Contracts,Option to Extend</t>
  </si>
  <si>
    <t>2 years</t>
  </si>
  <si>
    <t>Tamar Field [Member] | Minimum [Member]</t>
  </si>
  <si>
    <t>Oil and Gas Contracts, Term of Selling Agreements</t>
  </si>
  <si>
    <t>7 years</t>
  </si>
  <si>
    <t>Tamar Field [Member] | Maximum [Member]</t>
  </si>
  <si>
    <t>15 years</t>
  </si>
  <si>
    <t>Note 3 - Revenue from Contracts with Customers (Details) - Disaggregation of Revenue - USD ($) $ in Thousands</t>
  </si>
  <si>
    <t>Oil and Gas sales</t>
  </si>
  <si>
    <t>Production Services</t>
  </si>
  <si>
    <t>Total revenues from contracts with customers</t>
  </si>
  <si>
    <t>Oil and Gas sales [Member] | UNITED STATES</t>
  </si>
  <si>
    <t>Oil and Gas sales [Member] | ISRAEL</t>
  </si>
  <si>
    <t>Production Services [Member]</t>
  </si>
  <si>
    <t>Note 4 - Financial Instruments and Fair Value (Details) - USD ($)</t>
  </si>
  <si>
    <t>Jun. 16, 2015</t>
  </si>
  <si>
    <t>May 22, 2015</t>
  </si>
  <si>
    <t>Note 4 - Financial Instruments and Fair Value (Details) [Line Items]</t>
  </si>
  <si>
    <t>Derivative, Gain (Loss) on Derivative, Net</t>
  </si>
  <si>
    <t>Unrealized Gain (Loss) on Derivatives</t>
  </si>
  <si>
    <t>Fair Value, Net Derivative Asset (Liability) Measured on Recurring Basis, Unobservable Inputs Reconciliation, Settlements</t>
  </si>
  <si>
    <t>Interest Rate Swap [Member]</t>
  </si>
  <si>
    <t>Percentage of Debt Hedged by Interest Rate Derivatives</t>
  </si>
  <si>
    <t>37.50%</t>
  </si>
  <si>
    <t>Derivative, Amount of Hedged Item</t>
  </si>
  <si>
    <t>Line of Credit Facility, Fair Value of Amount Outstanding</t>
  </si>
  <si>
    <t>Interest Rate Swap [Member] | Line of Credit [Member]</t>
  </si>
  <si>
    <t>Line of Credit Facility, Maximum Borrowing Capacity</t>
  </si>
  <si>
    <t>Interest Rate Swap [Member] | Line of Credit [Member] | Minimum [Member]</t>
  </si>
  <si>
    <t>75.00%</t>
  </si>
  <si>
    <t>Interest Rate Swap #1 [Member]</t>
  </si>
  <si>
    <t>Derivative, Notional Amount</t>
  </si>
  <si>
    <t>Derivative, Fixed Interest Rate</t>
  </si>
  <si>
    <t>4.63%</t>
  </si>
  <si>
    <t>Interest Rate Sawp #2 [Member]</t>
  </si>
  <si>
    <t>62.50%</t>
  </si>
  <si>
    <t>Outstanding Balance Not Hedged</t>
  </si>
  <si>
    <t>Derivative, Fixed Interest Rate Paid for Cap</t>
  </si>
  <si>
    <t>0.91%</t>
  </si>
  <si>
    <t>Description of Interest Rate Derivative Activities</t>
  </si>
  <si>
    <t>DBAG will pay the Company the greater of (i) USD-LIBOR-BBA minus a cap strike of 1.5% and (ii) zero</t>
  </si>
  <si>
    <t>London Interbank Offered Rate (LIBOR) [Member] | Interest Rate Swap #1 [Member]</t>
  </si>
  <si>
    <t>Derivative, Basis Spread on Variable Rate</t>
  </si>
  <si>
    <t>2.75%</t>
  </si>
  <si>
    <t>London Interbank Offered Rate (LIBOR) [Member] | Interest Rate Sawp #2 [Member] | Maximum [Member]</t>
  </si>
  <si>
    <t>Derivative, Variable Interest Rate</t>
  </si>
  <si>
    <t>1.50%</t>
  </si>
  <si>
    <t>Note 4 - Financial Instruments and Fair Value  (Details) - Fair Value, by Balance Sheet Grouping - Interest Rate Swap [Member] - Fair Value, Inputs, Level 2 [Member] - USD ($) $ in Thousands</t>
  </si>
  <si>
    <t>LT Assets:</t>
  </si>
  <si>
    <t>Long [Member]</t>
  </si>
  <si>
    <t>ST Assets:</t>
  </si>
  <si>
    <t>Interest rate swaps</t>
  </si>
  <si>
    <t>Short [Member]</t>
  </si>
  <si>
    <t>Note 5 - Long-Term Debt and Interest Expense (Details) - USD ($)</t>
  </si>
  <si>
    <t>Sep. 11, 2018</t>
  </si>
  <si>
    <t>Apr. 02, 2018</t>
  </si>
  <si>
    <t>Jan. 02, 2018</t>
  </si>
  <si>
    <t>May 18, 2015</t>
  </si>
  <si>
    <t>Jul. 01, 2015</t>
  </si>
  <si>
    <t>Note 5 - Long-Term Debt and Interest Expense (Details) [Line Items]</t>
  </si>
  <si>
    <t>Restricted Cash and Cash Equivalents, Noncurrent</t>
  </si>
  <si>
    <t>Loss Contingency, Damages Sought, Value</t>
  </si>
  <si>
    <t>Amortization of Debt Issuance Costs</t>
  </si>
  <si>
    <t>Repayments of Short-term Debt</t>
  </si>
  <si>
    <t>Notes Payable, Other Payables [Member] | Affiliated Entity [Member]</t>
  </si>
  <si>
    <t>Debt Instrument, Face Amount</t>
  </si>
  <si>
    <t>Debt Instrument, Interest Rate, Stated Percentage</t>
  </si>
  <si>
    <t>7.50%</t>
  </si>
  <si>
    <t>Debt Instrument, Maturity Date, Description</t>
  </si>
  <si>
    <t>September 2019</t>
  </si>
  <si>
    <t>Proceeds from Related Party Debt</t>
  </si>
  <si>
    <t>Notes Payable, Related Parties</t>
  </si>
  <si>
    <t>Interest Payable</t>
  </si>
  <si>
    <t>Insurance Premiums Financed Through Short Term Debt [Member]</t>
  </si>
  <si>
    <t>Short-term Debt</t>
  </si>
  <si>
    <t>Notes Payable to Banks [Member]</t>
  </si>
  <si>
    <t>Debt Instrument, Collateral</t>
  </si>
  <si>
    <t>secured by, among other things, an overriding royalty interest in the Tamar Field, a natural gas field in the Mediterranean Sea, equal to 1.5375%, but is subject to increase to 2.7375% upon the Tamar project payout</t>
  </si>
  <si>
    <t>Debt Instrument, Term</t>
  </si>
  <si>
    <t>8 years</t>
  </si>
  <si>
    <t>Debt Instrument, Covenant Description</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In addition, Tamar Royalties is required under the DB Facility to hedge against fluctuations in LIBOR</t>
  </si>
  <si>
    <t>Loss Contingency, Damages Sought</t>
  </si>
  <si>
    <t>As noted above with regard to the payout of the Tamar Field, a disagreement between Tamar Royalties and Isramco Negev 2 Limited Partnership has emerged as to whether certain items may be included in the calculation of payout. At the time of initiating arbitration, the Company believed that the total scope of the claim was approximately forty-five million dollars ($45,000,000); however, this amount increases each month based on Isramco Negev 2 Limited Partnership&amp;#x2019;s failure to pay the increased, post-payout overriding royalty to the Company. Under the terms of the agreements creating the Tamar Royalty, the dispute is subject to arbitration in Israel. The Company expects that the matter will be resolved through this arbitration process. However, the Company cannot be assured of a favorable result resulting from this arbitration process.&amp;#xa0; Accordingly, the Company continues to receive royalty payments at the lower rates as if the Investment Repayment Date has not occurred.Therefore, as a result of the dispute with the Isramco Negev 2, Tamar Royalties had a shortfall in its Royalties Receivables for the period (or part of the period) between 1st April 2018 and 1st April 2019.As a result, the Company believed Tamar Royalites required an additional $15,600,000 USD to cover payments under the amortization schedule of the DB Facility&amp;#xa0;(the &amp;#x201c;Shortfall&amp;#x201d;), and the Company believed that curing the Shortfall was in the best interest of both Isramco Inc. and Tamar Royalties.&amp;#xa0; Therefore, Isramco Inc. contributed the expected amount of the Shortfall, being $15,600,000 USD, to Tamar Royalties as an additional capital contribution and such contribution was made pursuant to the terms and conditions of that certain Consent and Agreement dated February 27, 2018, between and among Tamar Royalties, as Borrower, Deutsche Bank Trust Company Americas, as Facility Agent and Collateral Agent, and the Lenders party thereto.&amp;#xa0; As a result of the aforementioned contribution, together with the terms and conditions of the aforementioned consent and assignment, Tamar Royalties remains in compliance with all covenants of the DB Facility.</t>
  </si>
  <si>
    <t>Repayments of Debt</t>
  </si>
  <si>
    <t>Debt Issuance Costs, Net</t>
  </si>
  <si>
    <t>Debt Instrument, Unamortized Discount</t>
  </si>
  <si>
    <t>Debt Instrument, Unamortized Discount and Deferred Finance Costs</t>
  </si>
  <si>
    <t>Notes Payable to Banks [Member] | Principal [Member]</t>
  </si>
  <si>
    <t>Notes Payable to Banks [Member] | Interest [Member]</t>
  </si>
  <si>
    <t>London Interbank Offered Rate (LIBOR) [Member] | Notes Payable to Banks [Member]</t>
  </si>
  <si>
    <t>Debt Instrument, Description of Variable Rate Basis</t>
  </si>
  <si>
    <t>LIBOR for a three-month interest period</t>
  </si>
  <si>
    <t>Debt Instrument, Basis Spread on Variable Rate</t>
  </si>
  <si>
    <t>Note 5 - Long-Term Debt and Interest Expense  (Details) - Schedule of Long-term Debt - Notes Payable to Banks [Member] - USD ($) $ in Thousands</t>
  </si>
  <si>
    <t>Debt Instrument [Line Items]</t>
  </si>
  <si>
    <t>Principal amount</t>
  </si>
  <si>
    <t>Less: unamortized discount and debt costs</t>
  </si>
  <si>
    <t>Total long-term debt</t>
  </si>
  <si>
    <t>Less: current maturities, net of current unamortized discount</t>
  </si>
  <si>
    <t>Long-term debt, net of current maturities</t>
  </si>
  <si>
    <t>Note 5 - Long-Term Debt and Interest Expense  (Details) - Schedule of Interest Expense - USD ($) $ in Thousands</t>
  </si>
  <si>
    <t>Schedule of Interest Expense [Abstract]</t>
  </si>
  <si>
    <t>Current debt, long-term debt and other - banks</t>
  </si>
  <si>
    <t>Long-term debt – related parties</t>
  </si>
  <si>
    <t>Note 6 - Tamar Field Proceeds (Details)</t>
  </si>
  <si>
    <t>Dec. 31, 2009</t>
  </si>
  <si>
    <t>Mar. 31, 2019USD ($)$ / sharesMcfbbl</t>
  </si>
  <si>
    <t>Mar. 31, 2018USD ($)$ / sharesMcfbbl</t>
  </si>
  <si>
    <t>Note 6 - Tamar Field Proceeds (Details) [Line Items]</t>
  </si>
  <si>
    <t>Royalty Interest, Percentage</t>
  </si>
  <si>
    <t>Number of Oil and Gas Leases</t>
  </si>
  <si>
    <t>Lease Expiration Date</t>
  </si>
  <si>
    <t>December 2038</t>
  </si>
  <si>
    <t>Capitalized Costs, Oil and Gas Producing Activities, Gross</t>
  </si>
  <si>
    <t>Results of Operations, Oil and Gas Producing Activities Net Income (Excluding Corporate Overhead and Interest Costs)</t>
  </si>
  <si>
    <t>Natural Gas [Member] | Tamar Field [Member]</t>
  </si>
  <si>
    <t>Production, Oil and Gas Volume | Mcf</t>
  </si>
  <si>
    <t>Oil and Gas, Average Sale Price (in Dollars per share) | $ / shares</t>
  </si>
  <si>
    <t>Oil [Member] | Tamar Field [Member]</t>
  </si>
  <si>
    <t>Production, Oil and Gas Volume | bbl</t>
  </si>
  <si>
    <t>Israel Tax Authority [Member] | Tamar Field [Member]</t>
  </si>
  <si>
    <t>Deferred Income Taxes and Other Assets, Noncurrent</t>
  </si>
  <si>
    <t>Note 7 - Segment Information (Details)</t>
  </si>
  <si>
    <t>Number of Reportable Segments</t>
  </si>
  <si>
    <t>Productive Oil and Gas Wells, Number of Wells, Gross</t>
  </si>
  <si>
    <t>Number of Fluid Service Trucks</t>
  </si>
  <si>
    <t>Number of Rigs</t>
  </si>
  <si>
    <t>Number of Operating Segments</t>
  </si>
  <si>
    <t>Note 7 - Segment Information  (Details) - Schedule of Segment Reporting Information, by Segment - USD ($) $ in Thousands</t>
  </si>
  <si>
    <t>Sales revenues</t>
  </si>
  <si>
    <t>Revenues</t>
  </si>
  <si>
    <t>Operating costs and expenses</t>
  </si>
  <si>
    <t>Interest expenses, net</t>
  </si>
  <si>
    <t>Gain Loss on derivative contracts</t>
  </si>
  <si>
    <t>Other income, net</t>
  </si>
  <si>
    <t>Total expenses and other</t>
  </si>
  <si>
    <t>Income (loss) before income taxes</t>
  </si>
  <si>
    <t>Net Income (Loss)</t>
  </si>
  <si>
    <t>Net income (loss) attributable to noncontrolling interests</t>
  </si>
  <si>
    <t>Expenditures for Long-lived Assets</t>
  </si>
  <si>
    <t>UNITED STATES</t>
  </si>
  <si>
    <t>ISRAEL</t>
  </si>
  <si>
    <t>Operating Segments [Member] | Oil and Gas, Exploration and Production [Member]</t>
  </si>
  <si>
    <t>Operating Segments [Member] | Well Service [Member]</t>
  </si>
  <si>
    <t>Operating Segments [Member] | UNITED STATES | Oil and Gas, Exploration and Production [Member]</t>
  </si>
  <si>
    <t>Operating Segments [Member] | UNITED STATES | Well Service [Member]</t>
  </si>
  <si>
    <t>Operating Segments [Member] | ISRAEL | Oil and Gas, Exploration and Production [Member]</t>
  </si>
  <si>
    <t>Operating Segments [Member] | ISRAEL | Well Service [Member]</t>
  </si>
  <si>
    <t>Office Services and Other [Member]</t>
  </si>
  <si>
    <t>Office Services and Other [Member] | Operating Segments [Member] | Oil and Gas, Exploration and Production [Member]</t>
  </si>
  <si>
    <t>Office Services and Other [Member] | Operating Segments [Member] | Well Service [Member]</t>
  </si>
  <si>
    <t>Intersegment Eliminations [Member]</t>
  </si>
  <si>
    <t>Intersegment Eliminations [Member] | Operating Segments [Member] | Oil and Gas, Exploration and Production [Member]</t>
  </si>
  <si>
    <t>Intersegment Eliminations [Member] | Operating Segments [Member] | Well Service [Member]</t>
  </si>
  <si>
    <t>Segment Reconciling Items [Member]</t>
  </si>
  <si>
    <t>Segment Reconciling Items [Member] | UNITED STATES</t>
  </si>
  <si>
    <t>Segment Reconciling Items [Member] | ISRAEL</t>
  </si>
  <si>
    <t>Segment Reconciling Items [Member] | Office Services and Other [Member]</t>
  </si>
  <si>
    <t>Segment Reconciling Items [Member] | Intersegment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1764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13</v>
      </c>
    </row>
    <row r="17" spans="1:3">
      <c r="A17" s="4" t="s">
        <v>28</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33</v>
      </c>
      <c r="C3" s="6" t="n">
        <v>13857</v>
      </c>
    </row>
    <row r="4" spans="1:3">
      <c r="A4" s="4" t="s">
        <v>33</v>
      </c>
      <c r="B4" s="5" t="n">
        <v>20314</v>
      </c>
      <c r="C4" s="5" t="n">
        <v>18920</v>
      </c>
    </row>
    <row r="5" spans="1:3">
      <c r="A5" s="4" t="s">
        <v>34</v>
      </c>
      <c r="B5" s="5" t="n">
        <v>831</v>
      </c>
      <c r="C5" s="5" t="n">
        <v>830</v>
      </c>
    </row>
    <row r="6" spans="1:3">
      <c r="A6" s="4" t="s">
        <v>35</v>
      </c>
      <c r="B6" s="5" t="n">
        <v>559</v>
      </c>
      <c r="C6" s="5" t="n">
        <v>563</v>
      </c>
    </row>
    <row r="7" spans="1:3">
      <c r="A7" s="4" t="s">
        <v>36</v>
      </c>
      <c r="B7" s="5" t="n">
        <v>257</v>
      </c>
      <c r="C7" s="5" t="n">
        <v>293</v>
      </c>
    </row>
    <row r="8" spans="1:3">
      <c r="A8" s="4" t="s">
        <v>37</v>
      </c>
      <c r="B8" s="5" t="n">
        <v>1897</v>
      </c>
      <c r="C8" s="5" t="n">
        <v>2956</v>
      </c>
    </row>
    <row r="9" spans="1:3">
      <c r="A9" s="4" t="s">
        <v>38</v>
      </c>
      <c r="B9" s="5" t="n">
        <v>32891</v>
      </c>
      <c r="C9" s="5" t="n">
        <v>37419</v>
      </c>
    </row>
    <row r="10" spans="1:3">
      <c r="A10" s="4" t="s">
        <v>39</v>
      </c>
      <c r="B10" s="5" t="n">
        <v>244507</v>
      </c>
      <c r="C10" s="5" t="n">
        <v>244450</v>
      </c>
    </row>
    <row r="11" spans="1:3">
      <c r="A11" s="4" t="s">
        <v>40</v>
      </c>
      <c r="B11" s="5" t="n">
        <v>662</v>
      </c>
      <c r="C11" s="5" t="n">
        <v>569</v>
      </c>
    </row>
    <row r="12" spans="1:3">
      <c r="A12" s="4" t="s">
        <v>41</v>
      </c>
      <c r="B12" s="5" t="n">
        <v>68280</v>
      </c>
      <c r="C12" s="5" t="n">
        <v>66929</v>
      </c>
    </row>
    <row r="13" spans="1:3">
      <c r="A13" s="4" t="s">
        <v>42</v>
      </c>
      <c r="B13" s="5" t="n">
        <v>313449</v>
      </c>
      <c r="C13" s="5" t="n">
        <v>311948</v>
      </c>
    </row>
    <row r="14" spans="1:3">
      <c r="A14" s="4" t="s">
        <v>43</v>
      </c>
      <c r="B14" s="5" t="n">
        <v>-259080</v>
      </c>
      <c r="C14" s="5" t="n">
        <v>-257706</v>
      </c>
    </row>
    <row r="15" spans="1:3">
      <c r="A15" s="4" t="s">
        <v>44</v>
      </c>
      <c r="B15" s="5" t="n">
        <v>54369</v>
      </c>
      <c r="C15" s="5" t="n">
        <v>54242</v>
      </c>
    </row>
    <row r="16" spans="1:3">
      <c r="A16" s="4" t="s">
        <v>36</v>
      </c>
      <c r="B16" s="5" t="n">
        <v>53</v>
      </c>
      <c r="C16" s="5" t="n">
        <v>388</v>
      </c>
    </row>
    <row r="17" spans="1:3">
      <c r="A17" s="4" t="s">
        <v>45</v>
      </c>
      <c r="B17" s="5" t="n">
        <v>23366</v>
      </c>
      <c r="C17" s="5" t="n">
        <v>19304</v>
      </c>
    </row>
    <row r="18" spans="1:3">
      <c r="A18" s="4" t="s">
        <v>46</v>
      </c>
      <c r="B18" s="5" t="n">
        <v>261</v>
      </c>
      <c r="C18" s="5" t="n">
        <v>261</v>
      </c>
    </row>
    <row r="19" spans="1:3">
      <c r="A19" s="4" t="s">
        <v>47</v>
      </c>
      <c r="B19" s="5" t="n">
        <v>110940</v>
      </c>
      <c r="C19" s="5" t="n">
        <v>111614</v>
      </c>
    </row>
    <row r="20" spans="1:3">
      <c r="A20" s="3" t="s">
        <v>48</v>
      </c>
    </row>
    <row r="21" spans="1:3">
      <c r="A21" s="4" t="s">
        <v>49</v>
      </c>
      <c r="B21" s="5" t="n">
        <v>14794</v>
      </c>
      <c r="C21" s="5" t="n">
        <v>13976</v>
      </c>
    </row>
    <row r="22" spans="1:3">
      <c r="A22" s="4" t="s">
        <v>50</v>
      </c>
      <c r="B22" s="5" t="n">
        <v>21237</v>
      </c>
      <c r="C22" s="5" t="n">
        <v>21739</v>
      </c>
    </row>
    <row r="23" spans="1:3">
      <c r="A23" s="4" t="s">
        <v>51</v>
      </c>
      <c r="B23" s="5" t="n">
        <v>4502</v>
      </c>
      <c r="C23" s="5" t="n">
        <v>3836</v>
      </c>
    </row>
    <row r="24" spans="1:3">
      <c r="A24" s="4" t="s">
        <v>52</v>
      </c>
      <c r="B24" s="5" t="n">
        <v>1012</v>
      </c>
      <c r="C24" s="5" t="n">
        <v>1057</v>
      </c>
    </row>
    <row r="25" spans="1:3">
      <c r="A25" s="4" t="s">
        <v>53</v>
      </c>
      <c r="B25" s="5" t="n">
        <v>41545</v>
      </c>
      <c r="C25" s="5" t="n">
        <v>40608</v>
      </c>
    </row>
    <row r="26" spans="1:3">
      <c r="A26" s="4" t="s">
        <v>54</v>
      </c>
      <c r="B26" s="5" t="n">
        <v>50951</v>
      </c>
      <c r="C26" s="5" t="n">
        <v>56193</v>
      </c>
    </row>
    <row r="27" spans="1:3">
      <c r="A27" s="4" t="s">
        <v>55</v>
      </c>
      <c r="B27" s="5" t="n">
        <v>22179</v>
      </c>
      <c r="C27" s="5" t="n">
        <v>22172</v>
      </c>
    </row>
    <row r="28" spans="1:3">
      <c r="A28" s="4" t="s">
        <v>56</v>
      </c>
      <c r="B28" s="5" t="n">
        <v>114675</v>
      </c>
      <c r="C28" s="5" t="n">
        <v>118973</v>
      </c>
    </row>
    <row r="29" spans="1:3">
      <c r="A29" s="4" t="s">
        <v>57</v>
      </c>
      <c r="B29" s="4" t="s">
        <v>58</v>
      </c>
      <c r="C29" s="4" t="s">
        <v>58</v>
      </c>
    </row>
    <row r="30" spans="1:3">
      <c r="A30" s="3" t="s">
        <v>59</v>
      </c>
    </row>
    <row r="31" spans="1:3">
      <c r="A31" s="4" t="s">
        <v>60</v>
      </c>
      <c r="B31" s="5" t="n">
        <v>27</v>
      </c>
      <c r="C31" s="5" t="n">
        <v>27</v>
      </c>
    </row>
    <row r="32" spans="1:3">
      <c r="A32" s="4" t="s">
        <v>61</v>
      </c>
      <c r="B32" s="5" t="n">
        <v>23853</v>
      </c>
      <c r="C32" s="5" t="n">
        <v>23853</v>
      </c>
    </row>
    <row r="33" spans="1:3">
      <c r="A33" s="4" t="s">
        <v>62</v>
      </c>
      <c r="B33" s="5" t="n">
        <v>-19005</v>
      </c>
      <c r="C33" s="5" t="n">
        <v>-23036</v>
      </c>
    </row>
    <row r="34" spans="1:3">
      <c r="A34" s="4" t="s">
        <v>63</v>
      </c>
      <c r="B34" s="5" t="n">
        <v>-164</v>
      </c>
      <c r="C34" s="5" t="n">
        <v>-164</v>
      </c>
    </row>
    <row r="35" spans="1:3">
      <c r="A35" s="4" t="s">
        <v>64</v>
      </c>
      <c r="B35" s="5" t="n">
        <v>4711</v>
      </c>
      <c r="C35" s="5" t="n">
        <v>680</v>
      </c>
    </row>
    <row r="36" spans="1:3">
      <c r="A36" s="4" t="s">
        <v>65</v>
      </c>
      <c r="B36" s="5" t="n">
        <v>-8446</v>
      </c>
      <c r="C36" s="5" t="n">
        <v>-8039</v>
      </c>
    </row>
    <row r="37" spans="1:3">
      <c r="A37" s="4" t="s">
        <v>66</v>
      </c>
      <c r="B37" s="5" t="n">
        <v>-3735</v>
      </c>
      <c r="C37" s="5" t="n">
        <v>-7359</v>
      </c>
    </row>
    <row r="38" spans="1:3">
      <c r="A38" s="4" t="s">
        <v>67</v>
      </c>
      <c r="B38" s="6" t="n">
        <v>110940</v>
      </c>
      <c r="C38" s="6" t="n">
        <v>111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80"/>
  </cols>
  <sheetData>
    <row r="1" spans="1:5">
      <c r="A1" s="1" t="s">
        <v>221</v>
      </c>
      <c r="B1" s="2" t="s">
        <v>222</v>
      </c>
      <c r="C1" s="2" t="s">
        <v>1</v>
      </c>
      <c r="E1" s="2" t="s">
        <v>223</v>
      </c>
    </row>
    <row r="2" spans="1:5">
      <c r="B2" s="2" t="s">
        <v>224</v>
      </c>
      <c r="C2" s="2" t="s">
        <v>2</v>
      </c>
      <c r="D2" s="2" t="s">
        <v>77</v>
      </c>
      <c r="E2" s="2" t="s">
        <v>225</v>
      </c>
    </row>
    <row r="3" spans="1:5">
      <c r="A3" s="3" t="s">
        <v>150</v>
      </c>
    </row>
    <row r="4" spans="1:5">
      <c r="A4" s="4" t="s">
        <v>226</v>
      </c>
      <c r="E4" s="4" t="s">
        <v>227</v>
      </c>
    </row>
    <row r="5" spans="1:5">
      <c r="A5" s="4" t="s">
        <v>228</v>
      </c>
      <c r="B5" s="6" t="n">
        <v>472000</v>
      </c>
      <c r="C5" s="6" t="n">
        <v>0</v>
      </c>
      <c r="D5" s="6" t="n">
        <v>472000</v>
      </c>
    </row>
    <row r="6" spans="1:5">
      <c r="A6" s="4" t="s">
        <v>229</v>
      </c>
      <c r="B6" s="5" t="n">
        <v>454000</v>
      </c>
      <c r="C6" s="6" t="n">
        <v>0</v>
      </c>
      <c r="D6" s="5" t="n">
        <v>454000</v>
      </c>
    </row>
    <row r="7" spans="1:5">
      <c r="A7" s="4" t="s">
        <v>230</v>
      </c>
      <c r="B7" s="5" t="n">
        <v>19000</v>
      </c>
      <c r="D7" s="6" t="n">
        <v>19000</v>
      </c>
    </row>
    <row r="8" spans="1:5">
      <c r="A8" s="4" t="s">
        <v>231</v>
      </c>
      <c r="B8" s="6" t="n">
        <v>1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0</v>
      </c>
      <c r="D1" s="2" t="s">
        <v>77</v>
      </c>
      <c r="E1" s="2" t="s">
        <v>233</v>
      </c>
    </row>
    <row r="2" spans="1:5">
      <c r="A2" s="3" t="s">
        <v>234</v>
      </c>
    </row>
    <row r="3" spans="1:5">
      <c r="A3" s="4" t="s">
        <v>32</v>
      </c>
      <c r="B3" s="6" t="n">
        <v>9033</v>
      </c>
      <c r="C3" s="6" t="n">
        <v>13857</v>
      </c>
    </row>
    <row r="4" spans="1:5">
      <c r="A4" s="4" t="s">
        <v>34</v>
      </c>
      <c r="B4" s="5" t="n">
        <v>831</v>
      </c>
      <c r="C4" s="5" t="n">
        <v>830</v>
      </c>
    </row>
    <row r="5" spans="1:5">
      <c r="A5" s="4" t="s">
        <v>45</v>
      </c>
      <c r="B5" s="5" t="n">
        <v>23366</v>
      </c>
      <c r="C5" s="5" t="n">
        <v>19304</v>
      </c>
    </row>
    <row r="6" spans="1:5">
      <c r="A6" s="4" t="s">
        <v>235</v>
      </c>
      <c r="B6" s="6" t="n">
        <v>33230</v>
      </c>
      <c r="C6" s="6" t="n">
        <v>33991</v>
      </c>
      <c r="D6" s="6" t="n">
        <v>39108</v>
      </c>
      <c r="E6" s="6" t="n">
        <v>404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38</v>
      </c>
    </row>
    <row r="3" spans="1:2">
      <c r="A3" s="4" t="s">
        <v>23</v>
      </c>
      <c r="B3" s="6" t="n">
        <v>16200</v>
      </c>
    </row>
    <row r="4" spans="1:2">
      <c r="A4" s="4" t="s">
        <v>239</v>
      </c>
      <c r="B4" s="5" t="n">
        <v>17100</v>
      </c>
    </row>
    <row r="5" spans="1:2">
      <c r="A5" s="4" t="s">
        <v>240</v>
      </c>
      <c r="B5" s="5" t="n">
        <v>14700</v>
      </c>
    </row>
    <row r="6" spans="1:2">
      <c r="A6" s="4" t="s">
        <v>241</v>
      </c>
      <c r="B6" s="5" t="n">
        <v>14400</v>
      </c>
    </row>
    <row r="7" spans="1:2">
      <c r="A7" s="4" t="s">
        <v>242</v>
      </c>
      <c r="B7" s="5" t="n">
        <v>11400</v>
      </c>
    </row>
    <row r="8" spans="1:2">
      <c r="A8" s="4" t="s">
        <v>113</v>
      </c>
      <c r="B8" s="6" t="n">
        <v>73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3</v>
      </c>
      <c r="B1" s="2" t="s">
        <v>222</v>
      </c>
      <c r="C1" s="2" t="s">
        <v>1</v>
      </c>
    </row>
    <row r="2" spans="1:4">
      <c r="B2" s="2" t="s">
        <v>224</v>
      </c>
      <c r="C2" s="2" t="s">
        <v>2</v>
      </c>
      <c r="D2" s="2" t="s">
        <v>77</v>
      </c>
    </row>
    <row r="3" spans="1:4">
      <c r="A3" s="3" t="s">
        <v>244</v>
      </c>
    </row>
    <row r="4" spans="1:4">
      <c r="A4" s="4" t="s">
        <v>245</v>
      </c>
      <c r="C4" s="6" t="n">
        <v>1057000</v>
      </c>
      <c r="D4" s="6" t="n">
        <v>1027000</v>
      </c>
    </row>
    <row r="5" spans="1:4">
      <c r="A5" s="4" t="s">
        <v>246</v>
      </c>
      <c r="C5" s="5" t="n">
        <v>465000</v>
      </c>
      <c r="D5" s="5" t="n">
        <v>112000</v>
      </c>
    </row>
    <row r="6" spans="1:4">
      <c r="A6" s="4" t="s">
        <v>230</v>
      </c>
      <c r="B6" s="6" t="n">
        <v>19000</v>
      </c>
      <c r="D6" s="5" t="n">
        <v>19000</v>
      </c>
    </row>
    <row r="7" spans="1:4">
      <c r="A7" s="4" t="s">
        <v>247</v>
      </c>
    </row>
    <row r="8" spans="1:4">
      <c r="A8" s="3" t="s">
        <v>244</v>
      </c>
    </row>
    <row r="9" spans="1:4">
      <c r="A9" s="4" t="s">
        <v>248</v>
      </c>
      <c r="C9" s="6" t="n">
        <v>1863000</v>
      </c>
      <c r="D9" s="6" t="n">
        <v>1658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c r="B6" s="4" t="s">
        <v>255</v>
      </c>
    </row>
    <row r="7" spans="1:2">
      <c r="A7" s="4" t="s">
        <v>256</v>
      </c>
    </row>
    <row r="8" spans="1:2">
      <c r="A8" s="3" t="s">
        <v>251</v>
      </c>
    </row>
    <row r="9" spans="1:2">
      <c r="A9" s="4" t="s">
        <v>257</v>
      </c>
      <c r="B9" s="4" t="s">
        <v>258</v>
      </c>
    </row>
    <row r="10" spans="1:2">
      <c r="A10" s="4" t="s">
        <v>259</v>
      </c>
    </row>
    <row r="11" spans="1:2">
      <c r="A11" s="3" t="s">
        <v>251</v>
      </c>
    </row>
    <row r="12" spans="1:2">
      <c r="A12" s="4" t="s">
        <v>260</v>
      </c>
      <c r="B12" s="4" t="s">
        <v>261</v>
      </c>
    </row>
    <row r="13" spans="1:2">
      <c r="A13" s="4" t="s">
        <v>262</v>
      </c>
    </row>
    <row r="14" spans="1:2">
      <c r="A14" s="3" t="s">
        <v>251</v>
      </c>
    </row>
    <row r="15" spans="1:2">
      <c r="A15" s="4" t="s">
        <v>260</v>
      </c>
      <c r="B1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7</v>
      </c>
    </row>
    <row r="3" spans="1:3">
      <c r="A3" s="3" t="s">
        <v>265</v>
      </c>
    </row>
    <row r="4" spans="1:3">
      <c r="A4" s="4" t="s">
        <v>265</v>
      </c>
      <c r="B4" s="6" t="n">
        <v>11318</v>
      </c>
      <c r="C4" s="6" t="n">
        <v>10984</v>
      </c>
    </row>
    <row r="5" spans="1:3">
      <c r="A5" s="4" t="s">
        <v>266</v>
      </c>
      <c r="B5" s="5" t="n">
        <v>9432</v>
      </c>
      <c r="C5" s="5" t="n">
        <v>5763</v>
      </c>
    </row>
    <row r="6" spans="1:3">
      <c r="A6" s="4" t="s">
        <v>267</v>
      </c>
      <c r="B6" s="5" t="n">
        <v>20750</v>
      </c>
      <c r="C6" s="5" t="n">
        <v>16747</v>
      </c>
    </row>
    <row r="7" spans="1:3">
      <c r="A7" s="4" t="s">
        <v>268</v>
      </c>
    </row>
    <row r="8" spans="1:3">
      <c r="A8" s="3" t="s">
        <v>265</v>
      </c>
    </row>
    <row r="9" spans="1:3">
      <c r="A9" s="4" t="s">
        <v>265</v>
      </c>
      <c r="B9" s="5" t="n">
        <v>3217</v>
      </c>
      <c r="C9" s="5" t="n">
        <v>3775</v>
      </c>
    </row>
    <row r="10" spans="1:3">
      <c r="A10" s="4" t="s">
        <v>269</v>
      </c>
    </row>
    <row r="11" spans="1:3">
      <c r="A11" s="3" t="s">
        <v>265</v>
      </c>
    </row>
    <row r="12" spans="1:3">
      <c r="A12" s="4" t="s">
        <v>265</v>
      </c>
      <c r="B12" s="5" t="n">
        <v>8101</v>
      </c>
      <c r="C12" s="5" t="n">
        <v>7209</v>
      </c>
    </row>
    <row r="13" spans="1:3">
      <c r="A13" s="4" t="s">
        <v>270</v>
      </c>
    </row>
    <row r="14" spans="1:3">
      <c r="A14" s="3" t="s">
        <v>265</v>
      </c>
    </row>
    <row r="15" spans="1:3">
      <c r="A15" s="4" t="s">
        <v>266</v>
      </c>
      <c r="B15" s="6" t="n">
        <v>9432</v>
      </c>
      <c r="C15" s="6" t="n">
        <v>57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1</v>
      </c>
      <c r="B1" s="2" t="s">
        <v>272</v>
      </c>
      <c r="C1" s="2" t="s">
        <v>2</v>
      </c>
      <c r="D1" s="2" t="s">
        <v>77</v>
      </c>
      <c r="E1" s="2" t="s">
        <v>273</v>
      </c>
    </row>
    <row r="2" spans="1:5">
      <c r="A2" s="3" t="s">
        <v>274</v>
      </c>
    </row>
    <row r="3" spans="1:5">
      <c r="A3" s="4" t="s">
        <v>275</v>
      </c>
      <c r="C3" s="6" t="n">
        <v>333000</v>
      </c>
      <c r="D3" s="6" t="n">
        <v>-865000</v>
      </c>
    </row>
    <row r="4" spans="1:5">
      <c r="A4" s="4" t="s">
        <v>276</v>
      </c>
      <c r="C4" s="5" t="n">
        <v>-371000</v>
      </c>
      <c r="D4" s="5" t="n">
        <v>1060000</v>
      </c>
    </row>
    <row r="5" spans="1:5">
      <c r="A5" s="4" t="s">
        <v>277</v>
      </c>
      <c r="C5" s="6" t="n">
        <v>-38000</v>
      </c>
      <c r="D5" s="6" t="n">
        <v>-195000</v>
      </c>
    </row>
    <row r="6" spans="1:5">
      <c r="A6" s="4" t="s">
        <v>278</v>
      </c>
    </row>
    <row r="7" spans="1:5">
      <c r="A7" s="3" t="s">
        <v>274</v>
      </c>
    </row>
    <row r="8" spans="1:5">
      <c r="A8" s="4" t="s">
        <v>279</v>
      </c>
      <c r="E8" s="4" t="s">
        <v>280</v>
      </c>
    </row>
    <row r="9" spans="1:5">
      <c r="A9" s="4" t="s">
        <v>281</v>
      </c>
      <c r="B9" s="6" t="n">
        <v>119250000</v>
      </c>
    </row>
    <row r="10" spans="1:5">
      <c r="A10" s="4" t="s">
        <v>282</v>
      </c>
      <c r="B10" s="6" t="n">
        <v>120000000</v>
      </c>
    </row>
    <row r="11" spans="1:5">
      <c r="A11" s="4" t="s">
        <v>283</v>
      </c>
    </row>
    <row r="12" spans="1:5">
      <c r="A12" s="3" t="s">
        <v>274</v>
      </c>
    </row>
    <row r="13" spans="1:5">
      <c r="A13" s="4" t="s">
        <v>284</v>
      </c>
      <c r="E13" s="6" t="n">
        <v>120000000</v>
      </c>
    </row>
    <row r="14" spans="1:5">
      <c r="A14" s="4" t="s">
        <v>285</v>
      </c>
    </row>
    <row r="15" spans="1:5">
      <c r="A15" s="3" t="s">
        <v>274</v>
      </c>
    </row>
    <row r="16" spans="1:5">
      <c r="A16" s="4" t="s">
        <v>279</v>
      </c>
      <c r="E16" s="4" t="s">
        <v>286</v>
      </c>
    </row>
    <row r="17" spans="1:5">
      <c r="A17" s="4" t="s">
        <v>287</v>
      </c>
    </row>
    <row r="18" spans="1:5">
      <c r="A18" s="3" t="s">
        <v>274</v>
      </c>
    </row>
    <row r="19" spans="1:5">
      <c r="A19" s="4" t="s">
        <v>279</v>
      </c>
      <c r="B19" s="4" t="s">
        <v>280</v>
      </c>
    </row>
    <row r="20" spans="1:5">
      <c r="A20" s="4" t="s">
        <v>288</v>
      </c>
      <c r="B20" s="6" t="n">
        <v>45000000</v>
      </c>
    </row>
    <row r="21" spans="1:5">
      <c r="A21" s="4" t="s">
        <v>289</v>
      </c>
      <c r="B21" s="4" t="s">
        <v>290</v>
      </c>
    </row>
    <row r="22" spans="1:5">
      <c r="A22" s="4" t="s">
        <v>291</v>
      </c>
    </row>
    <row r="23" spans="1:5">
      <c r="A23" s="3" t="s">
        <v>274</v>
      </c>
    </row>
    <row r="24" spans="1:5">
      <c r="A24" s="4" t="s">
        <v>279</v>
      </c>
      <c r="B24" s="4" t="s">
        <v>292</v>
      </c>
    </row>
    <row r="25" spans="1:5">
      <c r="A25" s="4" t="s">
        <v>288</v>
      </c>
      <c r="B25" s="6" t="n">
        <v>74250000</v>
      </c>
    </row>
    <row r="26" spans="1:5">
      <c r="A26" s="4" t="s">
        <v>293</v>
      </c>
      <c r="B26" s="6" t="n">
        <v>750000</v>
      </c>
    </row>
    <row r="27" spans="1:5">
      <c r="A27" s="4" t="s">
        <v>294</v>
      </c>
      <c r="B27" s="4" t="s">
        <v>295</v>
      </c>
    </row>
    <row r="28" spans="1:5">
      <c r="A28" s="4" t="s">
        <v>296</v>
      </c>
      <c r="B28" s="4" t="s">
        <v>297</v>
      </c>
    </row>
    <row r="29" spans="1:5">
      <c r="A29" s="4" t="s">
        <v>298</v>
      </c>
    </row>
    <row r="30" spans="1:5">
      <c r="A30" s="3" t="s">
        <v>274</v>
      </c>
    </row>
    <row r="31" spans="1:5">
      <c r="A31" s="4" t="s">
        <v>299</v>
      </c>
      <c r="B31" s="4" t="s">
        <v>300</v>
      </c>
    </row>
    <row r="32" spans="1:5">
      <c r="A32" s="4" t="s">
        <v>301</v>
      </c>
    </row>
    <row r="33" spans="1:5">
      <c r="A33" s="3" t="s">
        <v>274</v>
      </c>
    </row>
    <row r="34" spans="1:5">
      <c r="A34" s="4" t="s">
        <v>302</v>
      </c>
      <c r="B34" s="4" t="s">
        <v>3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B3" s="6" t="n">
        <v>310</v>
      </c>
      <c r="C3" s="6" t="n">
        <v>681</v>
      </c>
    </row>
    <row r="4" spans="1:3">
      <c r="B4" s="5" t="n">
        <v>310</v>
      </c>
      <c r="C4" s="5" t="n">
        <v>681</v>
      </c>
    </row>
    <row r="5" spans="1:3">
      <c r="A5" s="4" t="s">
        <v>306</v>
      </c>
    </row>
    <row r="6" spans="1:3">
      <c r="A6" s="3" t="s">
        <v>307</v>
      </c>
    </row>
    <row r="7" spans="1:3">
      <c r="A7" s="4" t="s">
        <v>308</v>
      </c>
      <c r="B7" s="5" t="n">
        <v>257</v>
      </c>
      <c r="C7" s="5" t="n">
        <v>293</v>
      </c>
    </row>
    <row r="8" spans="1:3">
      <c r="A8" s="4" t="s">
        <v>308</v>
      </c>
      <c r="B8" s="5" t="n">
        <v>257</v>
      </c>
      <c r="C8" s="5" t="n">
        <v>293</v>
      </c>
    </row>
    <row r="9" spans="1:3">
      <c r="A9" s="4" t="s">
        <v>309</v>
      </c>
    </row>
    <row r="10" spans="1:3">
      <c r="A10" s="3" t="s">
        <v>305</v>
      </c>
    </row>
    <row r="11" spans="1:3">
      <c r="A11" s="4" t="s">
        <v>308</v>
      </c>
      <c r="B11" s="5" t="n">
        <v>53</v>
      </c>
      <c r="C11" s="5" t="n">
        <v>388</v>
      </c>
    </row>
    <row r="12" spans="1:3">
      <c r="A12" s="4" t="s">
        <v>308</v>
      </c>
      <c r="B12" s="6" t="n">
        <v>53</v>
      </c>
      <c r="C12" s="6" t="n">
        <v>3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80"/>
    <col customWidth="1" max="9" min="9" width="14"/>
  </cols>
  <sheetData>
    <row r="1" spans="1:9">
      <c r="A1" s="1" t="s">
        <v>310</v>
      </c>
      <c r="B1" s="2" t="s">
        <v>311</v>
      </c>
      <c r="C1" s="2" t="s">
        <v>312</v>
      </c>
      <c r="D1" s="2" t="s">
        <v>313</v>
      </c>
      <c r="E1" s="2" t="s">
        <v>314</v>
      </c>
      <c r="F1" s="2" t="s">
        <v>2</v>
      </c>
      <c r="G1" s="2" t="s">
        <v>77</v>
      </c>
      <c r="H1" s="2" t="s">
        <v>30</v>
      </c>
      <c r="I1" s="2" t="s">
        <v>315</v>
      </c>
    </row>
    <row r="2" spans="1:9">
      <c r="A2" s="3" t="s">
        <v>316</v>
      </c>
    </row>
    <row r="3" spans="1:9">
      <c r="A3" s="4" t="s">
        <v>317</v>
      </c>
      <c r="F3" s="6" t="n">
        <v>23366000</v>
      </c>
      <c r="H3" s="6" t="n">
        <v>19304000</v>
      </c>
    </row>
    <row r="4" spans="1:9">
      <c r="A4" s="4" t="s">
        <v>318</v>
      </c>
      <c r="F4" s="5" t="n">
        <v>45000000</v>
      </c>
    </row>
    <row r="5" spans="1:9">
      <c r="A5" s="4" t="s">
        <v>319</v>
      </c>
      <c r="F5" s="5" t="n">
        <v>197000</v>
      </c>
      <c r="G5" s="6" t="n">
        <v>191000</v>
      </c>
    </row>
    <row r="6" spans="1:9">
      <c r="A6" s="4" t="s">
        <v>320</v>
      </c>
      <c r="F6" s="5" t="n">
        <v>242000</v>
      </c>
    </row>
    <row r="7" spans="1:9">
      <c r="A7" s="4" t="s">
        <v>321</v>
      </c>
    </row>
    <row r="8" spans="1:9">
      <c r="A8" s="3" t="s">
        <v>316</v>
      </c>
    </row>
    <row r="9" spans="1:9">
      <c r="A9" s="4" t="s">
        <v>322</v>
      </c>
      <c r="B9" s="6" t="n">
        <v>7000000</v>
      </c>
    </row>
    <row r="10" spans="1:9">
      <c r="A10" s="4" t="s">
        <v>323</v>
      </c>
      <c r="B10" s="4" t="s">
        <v>324</v>
      </c>
    </row>
    <row r="11" spans="1:9">
      <c r="A11" s="4" t="s">
        <v>325</v>
      </c>
      <c r="B11" s="4" t="s">
        <v>326</v>
      </c>
    </row>
    <row r="12" spans="1:9">
      <c r="A12" s="4" t="s">
        <v>327</v>
      </c>
      <c r="F12" s="5" t="n">
        <v>600000</v>
      </c>
      <c r="H12" s="5" t="n">
        <v>3600000</v>
      </c>
    </row>
    <row r="13" spans="1:9">
      <c r="A13" s="4" t="s">
        <v>328</v>
      </c>
      <c r="F13" s="5" t="n">
        <v>4200000</v>
      </c>
      <c r="H13" s="5" t="n">
        <v>3600000</v>
      </c>
    </row>
    <row r="14" spans="1:9">
      <c r="A14" s="4" t="s">
        <v>329</v>
      </c>
      <c r="F14" s="5" t="n">
        <v>146000</v>
      </c>
      <c r="H14" s="5" t="n">
        <v>70000</v>
      </c>
    </row>
    <row r="15" spans="1:9">
      <c r="A15" s="4" t="s">
        <v>330</v>
      </c>
    </row>
    <row r="16" spans="1:9">
      <c r="A16" s="3" t="s">
        <v>316</v>
      </c>
    </row>
    <row r="17" spans="1:9">
      <c r="A17" s="4" t="s">
        <v>331</v>
      </c>
      <c r="F17" s="5" t="n">
        <v>321000</v>
      </c>
      <c r="H17" s="6" t="n">
        <v>563000</v>
      </c>
    </row>
    <row r="18" spans="1:9">
      <c r="A18" s="4" t="s">
        <v>332</v>
      </c>
    </row>
    <row r="19" spans="1:9">
      <c r="A19" s="3" t="s">
        <v>316</v>
      </c>
    </row>
    <row r="20" spans="1:9">
      <c r="A20" s="4" t="s">
        <v>322</v>
      </c>
      <c r="E20" s="6" t="n">
        <v>120000000</v>
      </c>
    </row>
    <row r="21" spans="1:9">
      <c r="A21" s="4" t="s">
        <v>333</v>
      </c>
      <c r="E21" s="4" t="s">
        <v>334</v>
      </c>
    </row>
    <row r="22" spans="1:9">
      <c r="A22" s="4" t="s">
        <v>335</v>
      </c>
      <c r="E22" s="4" t="s">
        <v>336</v>
      </c>
    </row>
    <row r="23" spans="1:9">
      <c r="A23" s="4" t="s">
        <v>337</v>
      </c>
      <c r="E23" s="4" t="s">
        <v>338</v>
      </c>
    </row>
    <row r="24" spans="1:9">
      <c r="A24" s="4" t="s">
        <v>317</v>
      </c>
      <c r="E24" s="6" t="n">
        <v>4680000</v>
      </c>
    </row>
    <row r="25" spans="1:9">
      <c r="A25" s="4" t="s">
        <v>339</v>
      </c>
      <c r="H25" s="4" t="s">
        <v>340</v>
      </c>
    </row>
    <row r="26" spans="1:9">
      <c r="A26" s="4" t="s">
        <v>318</v>
      </c>
      <c r="H26" s="6" t="n">
        <v>45000000</v>
      </c>
    </row>
    <row r="27" spans="1:9">
      <c r="A27" s="4" t="s">
        <v>341</v>
      </c>
      <c r="C27" s="6" t="n">
        <v>6412000</v>
      </c>
      <c r="D27" s="6" t="n">
        <v>6757000</v>
      </c>
    </row>
    <row r="28" spans="1:9">
      <c r="A28" s="4" t="s">
        <v>342</v>
      </c>
      <c r="I28" s="6" t="n">
        <v>2011000</v>
      </c>
    </row>
    <row r="29" spans="1:9">
      <c r="A29" s="4" t="s">
        <v>343</v>
      </c>
      <c r="I29" s="5" t="n">
        <v>2959000</v>
      </c>
    </row>
    <row r="30" spans="1:9">
      <c r="A30" s="4" t="s">
        <v>344</v>
      </c>
      <c r="F30" s="6" t="n">
        <v>1934000</v>
      </c>
      <c r="H30" s="6" t="n">
        <v>2131000</v>
      </c>
      <c r="I30" s="6" t="n">
        <v>4970000</v>
      </c>
    </row>
    <row r="31" spans="1:9">
      <c r="A31" s="4" t="s">
        <v>345</v>
      </c>
    </row>
    <row r="32" spans="1:9">
      <c r="A32" s="3" t="s">
        <v>316</v>
      </c>
    </row>
    <row r="33" spans="1:9">
      <c r="A33" s="4" t="s">
        <v>341</v>
      </c>
      <c r="C33" s="5" t="n">
        <v>5400000</v>
      </c>
      <c r="D33" s="5" t="n">
        <v>5700000</v>
      </c>
    </row>
    <row r="34" spans="1:9">
      <c r="A34" s="4" t="s">
        <v>346</v>
      </c>
    </row>
    <row r="35" spans="1:9">
      <c r="A35" s="3" t="s">
        <v>316</v>
      </c>
    </row>
    <row r="36" spans="1:9">
      <c r="A36" s="4" t="s">
        <v>341</v>
      </c>
      <c r="C36" s="6" t="n">
        <v>1012000</v>
      </c>
      <c r="D36" s="6" t="n">
        <v>1057000</v>
      </c>
    </row>
    <row r="37" spans="1:9">
      <c r="A37" s="4" t="s">
        <v>347</v>
      </c>
    </row>
    <row r="38" spans="1:9">
      <c r="A38" s="3" t="s">
        <v>316</v>
      </c>
    </row>
    <row r="39" spans="1:9">
      <c r="A39" s="4" t="s">
        <v>348</v>
      </c>
      <c r="E39" s="4" t="s">
        <v>349</v>
      </c>
    </row>
    <row r="40" spans="1:9">
      <c r="A40" s="4" t="s">
        <v>350</v>
      </c>
      <c r="E40" s="4" t="s">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0</v>
      </c>
      <c r="D1" s="2" t="s">
        <v>315</v>
      </c>
    </row>
    <row r="2" spans="1:4">
      <c r="A2" s="3" t="s">
        <v>352</v>
      </c>
    </row>
    <row r="3" spans="1:4">
      <c r="A3" s="4" t="s">
        <v>353</v>
      </c>
      <c r="B3" s="6" t="n">
        <v>73800</v>
      </c>
      <c r="C3" s="6" t="n">
        <v>79500</v>
      </c>
    </row>
    <row r="4" spans="1:4">
      <c r="A4" s="4" t="s">
        <v>354</v>
      </c>
      <c r="B4" s="5" t="n">
        <v>-1934</v>
      </c>
      <c r="C4" s="5" t="n">
        <v>-2131</v>
      </c>
      <c r="D4" s="6" t="n">
        <v>-4970</v>
      </c>
    </row>
    <row r="5" spans="1:4">
      <c r="A5" s="4" t="s">
        <v>355</v>
      </c>
      <c r="B5" s="5" t="n">
        <v>71866</v>
      </c>
      <c r="C5" s="5" t="n">
        <v>77369</v>
      </c>
    </row>
    <row r="6" spans="1:4">
      <c r="A6" s="4" t="s">
        <v>356</v>
      </c>
      <c r="B6" s="5" t="n">
        <v>-20915</v>
      </c>
      <c r="C6" s="5" t="n">
        <v>-21176</v>
      </c>
    </row>
    <row r="7" spans="1:4">
      <c r="A7" s="4" t="s">
        <v>357</v>
      </c>
      <c r="B7" s="6" t="n">
        <v>50951</v>
      </c>
      <c r="C7" s="6" t="n">
        <v>56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6" t="n">
        <v>2563</v>
      </c>
      <c r="C2" s="6" t="n">
        <v>2553</v>
      </c>
    </row>
    <row r="3" spans="1:3">
      <c r="A3" s="4" t="s">
        <v>70</v>
      </c>
      <c r="B3" s="5" t="n">
        <v>684</v>
      </c>
      <c r="C3" s="5" t="n">
        <v>724</v>
      </c>
    </row>
    <row r="4" spans="1:3">
      <c r="A4" s="4" t="s">
        <v>70</v>
      </c>
      <c r="B4" s="6" t="n">
        <v>1250</v>
      </c>
      <c r="C4" s="6" t="n">
        <v>1407</v>
      </c>
    </row>
    <row r="5" spans="1:3">
      <c r="A5" s="4" t="s">
        <v>71</v>
      </c>
      <c r="B5" s="7" t="n">
        <v>0.01</v>
      </c>
      <c r="C5" s="7" t="n">
        <v>0.01</v>
      </c>
    </row>
    <row r="6" spans="1:3">
      <c r="A6" s="4" t="s">
        <v>72</v>
      </c>
      <c r="B6" s="5" t="n">
        <v>7500000</v>
      </c>
      <c r="C6" s="5" t="n">
        <v>7500000</v>
      </c>
    </row>
    <row r="7" spans="1:3">
      <c r="A7" s="4" t="s">
        <v>73</v>
      </c>
      <c r="B7" s="5" t="n">
        <v>2746915</v>
      </c>
      <c r="C7" s="5" t="n">
        <v>2717648</v>
      </c>
    </row>
    <row r="8" spans="1:3">
      <c r="A8" s="4" t="s">
        <v>74</v>
      </c>
      <c r="B8" s="5" t="n">
        <v>2746915</v>
      </c>
      <c r="C8" s="5" t="n">
        <v>2717648</v>
      </c>
    </row>
    <row r="9" spans="1:3">
      <c r="A9" s="4" t="s">
        <v>75</v>
      </c>
      <c r="B9" s="5" t="n">
        <v>29267</v>
      </c>
      <c r="C9" s="5" t="n">
        <v>29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7</v>
      </c>
    </row>
    <row r="3" spans="1:3">
      <c r="A3" s="3" t="s">
        <v>359</v>
      </c>
    </row>
    <row r="4" spans="1:3">
      <c r="A4" s="4" t="s">
        <v>360</v>
      </c>
      <c r="B4" s="6" t="n">
        <v>1108</v>
      </c>
      <c r="C4" s="6" t="n">
        <v>1217</v>
      </c>
    </row>
    <row r="5" spans="1:3">
      <c r="A5" s="4" t="s">
        <v>361</v>
      </c>
      <c r="B5" s="5" t="n">
        <v>76</v>
      </c>
      <c r="C5" s="5" t="n">
        <v>0</v>
      </c>
    </row>
    <row r="6" spans="1:3">
      <c r="B6" s="6" t="n">
        <v>1184</v>
      </c>
      <c r="C6" s="6" t="n">
        <v>1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s>
  <sheetData>
    <row r="1" spans="1:4">
      <c r="A1" s="1" t="s">
        <v>362</v>
      </c>
      <c r="B1" s="2" t="s">
        <v>222</v>
      </c>
      <c r="C1" s="2" t="s">
        <v>1</v>
      </c>
    </row>
    <row r="2" spans="1:4">
      <c r="B2" s="2" t="s">
        <v>363</v>
      </c>
      <c r="C2" s="2" t="s">
        <v>364</v>
      </c>
      <c r="D2" s="2" t="s">
        <v>365</v>
      </c>
    </row>
    <row r="3" spans="1:4">
      <c r="A3" s="3" t="s">
        <v>366</v>
      </c>
    </row>
    <row r="4" spans="1:4">
      <c r="A4" s="4" t="s">
        <v>318</v>
      </c>
      <c r="C4" s="6" t="n">
        <v>45000000</v>
      </c>
    </row>
    <row r="5" spans="1:4">
      <c r="A5" s="4" t="s">
        <v>256</v>
      </c>
    </row>
    <row r="6" spans="1:4">
      <c r="A6" s="3" t="s">
        <v>366</v>
      </c>
    </row>
    <row r="7" spans="1:4">
      <c r="A7" s="4" t="s">
        <v>367</v>
      </c>
      <c r="B7" s="4" t="s">
        <v>253</v>
      </c>
    </row>
    <row r="8" spans="1:4">
      <c r="A8" s="4" t="s">
        <v>254</v>
      </c>
      <c r="B8" s="4" t="s">
        <v>255</v>
      </c>
    </row>
    <row r="9" spans="1:4">
      <c r="A9" s="4" t="s">
        <v>368</v>
      </c>
      <c r="B9" s="5" t="n">
        <v>2</v>
      </c>
    </row>
    <row r="10" spans="1:4">
      <c r="A10" s="4" t="s">
        <v>369</v>
      </c>
      <c r="B10" s="4" t="s">
        <v>370</v>
      </c>
    </row>
    <row r="11" spans="1:4">
      <c r="A11" s="4" t="s">
        <v>371</v>
      </c>
      <c r="C11" s="5" t="n">
        <v>0</v>
      </c>
    </row>
    <row r="12" spans="1:4">
      <c r="A12" s="4" t="s">
        <v>372</v>
      </c>
      <c r="C12" s="6" t="n">
        <v>8101000</v>
      </c>
      <c r="D12" s="6" t="n">
        <v>7209000</v>
      </c>
    </row>
    <row r="13" spans="1:4">
      <c r="A13" s="4" t="s">
        <v>373</v>
      </c>
    </row>
    <row r="14" spans="1:4">
      <c r="A14" s="3" t="s">
        <v>366</v>
      </c>
    </row>
    <row r="15" spans="1:4">
      <c r="A15" s="4" t="s">
        <v>374</v>
      </c>
      <c r="C15" s="5" t="n">
        <v>1451305</v>
      </c>
      <c r="D15" s="5" t="n">
        <v>1316631</v>
      </c>
    </row>
    <row r="16" spans="1:4">
      <c r="A16" s="4" t="s">
        <v>375</v>
      </c>
      <c r="C16" s="7" t="n">
        <v>5.54</v>
      </c>
      <c r="D16" s="7" t="n">
        <v>5.43</v>
      </c>
    </row>
    <row r="17" spans="1:4">
      <c r="A17" s="4" t="s">
        <v>376</v>
      </c>
    </row>
    <row r="18" spans="1:4">
      <c r="A18" s="3" t="s">
        <v>366</v>
      </c>
    </row>
    <row r="19" spans="1:4">
      <c r="A19" s="4" t="s">
        <v>377</v>
      </c>
      <c r="C19" s="5" t="n">
        <v>1847</v>
      </c>
      <c r="D19" s="5" t="n">
        <v>1669</v>
      </c>
    </row>
    <row r="20" spans="1:4">
      <c r="A20" s="4" t="s">
        <v>375</v>
      </c>
      <c r="C20" s="7" t="n">
        <v>58.25</v>
      </c>
      <c r="D20" s="7" t="n">
        <v>58.53</v>
      </c>
    </row>
    <row r="21" spans="1:4">
      <c r="A21" s="4" t="s">
        <v>378</v>
      </c>
    </row>
    <row r="22" spans="1:4">
      <c r="A22" s="3" t="s">
        <v>366</v>
      </c>
    </row>
    <row r="23" spans="1:4">
      <c r="A23" s="4" t="s">
        <v>379</v>
      </c>
      <c r="C23" s="6" t="n">
        <v>1863000</v>
      </c>
      <c r="D23" s="6" t="n">
        <v>1658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80</v>
      </c>
      <c r="B1" s="2" t="s">
        <v>1</v>
      </c>
    </row>
    <row r="2" spans="1:2">
      <c r="B2" s="2" t="s">
        <v>2</v>
      </c>
    </row>
    <row r="3" spans="1:2">
      <c r="A3" s="3" t="s">
        <v>174</v>
      </c>
    </row>
    <row r="4" spans="1:2">
      <c r="A4" s="4" t="s">
        <v>381</v>
      </c>
      <c r="B4" s="5" t="n">
        <v>2</v>
      </c>
    </row>
    <row r="5" spans="1:2">
      <c r="A5" s="4" t="s">
        <v>382</v>
      </c>
      <c r="B5" s="5" t="n">
        <v>422</v>
      </c>
    </row>
    <row r="6" spans="1:2">
      <c r="A6" s="4" t="s">
        <v>383</v>
      </c>
      <c r="B6" s="5" t="n">
        <v>35</v>
      </c>
    </row>
    <row r="7" spans="1:2">
      <c r="A7" s="4" t="s">
        <v>384</v>
      </c>
      <c r="B7" s="5" t="n">
        <v>33</v>
      </c>
    </row>
    <row r="8" spans="1:2">
      <c r="A8" s="4" t="s">
        <v>385</v>
      </c>
      <c r="B8" s="5"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7</v>
      </c>
      <c r="D2" s="2" t="s">
        <v>30</v>
      </c>
    </row>
    <row r="3" spans="1:4">
      <c r="A3" s="3" t="s">
        <v>387</v>
      </c>
    </row>
    <row r="4" spans="1:4">
      <c r="A4" s="4" t="s">
        <v>388</v>
      </c>
      <c r="B4" s="6" t="n">
        <v>21016</v>
      </c>
      <c r="C4" s="6" t="n">
        <v>17493</v>
      </c>
    </row>
    <row r="5" spans="1:4">
      <c r="A5" s="4" t="s">
        <v>389</v>
      </c>
      <c r="B5" s="5" t="n">
        <v>12674</v>
      </c>
      <c r="C5" s="5" t="n">
        <v>9538</v>
      </c>
    </row>
    <row r="6" spans="1:4">
      <c r="A6" s="4" t="s">
        <v>127</v>
      </c>
      <c r="B6" s="5" t="n">
        <v>1330</v>
      </c>
      <c r="C6" s="5" t="n">
        <v>1291</v>
      </c>
    </row>
    <row r="7" spans="1:4">
      <c r="A7" s="4" t="s">
        <v>390</v>
      </c>
      <c r="B7" s="5" t="n">
        <v>1184</v>
      </c>
      <c r="C7" s="5" t="n">
        <v>1217</v>
      </c>
    </row>
    <row r="8" spans="1:4">
      <c r="A8" s="4" t="s">
        <v>391</v>
      </c>
      <c r="B8" s="5" t="n">
        <v>333</v>
      </c>
      <c r="C8" s="5" t="n">
        <v>-865</v>
      </c>
    </row>
    <row r="9" spans="1:4">
      <c r="A9" s="4" t="s">
        <v>392</v>
      </c>
      <c r="B9" s="5" t="n">
        <v>-2</v>
      </c>
    </row>
    <row r="10" spans="1:4">
      <c r="A10" s="4" t="s">
        <v>393</v>
      </c>
      <c r="B10" s="5" t="n">
        <v>15519</v>
      </c>
      <c r="C10" s="5" t="n">
        <v>11181</v>
      </c>
    </row>
    <row r="11" spans="1:4">
      <c r="A11" s="4" t="s">
        <v>394</v>
      </c>
      <c r="B11" s="5" t="n">
        <v>5497</v>
      </c>
      <c r="C11" s="5" t="n">
        <v>6312</v>
      </c>
    </row>
    <row r="12" spans="1:4">
      <c r="A12" s="4" t="s">
        <v>395</v>
      </c>
      <c r="B12" s="5" t="n">
        <v>3634</v>
      </c>
      <c r="C12" s="5" t="n">
        <v>4654</v>
      </c>
    </row>
    <row r="13" spans="1:4">
      <c r="A13" s="4" t="s">
        <v>396</v>
      </c>
      <c r="B13" s="5" t="n">
        <v>-397</v>
      </c>
      <c r="C13" s="5" t="n">
        <v>-381</v>
      </c>
    </row>
    <row r="14" spans="1:4">
      <c r="A14" s="4" t="s">
        <v>102</v>
      </c>
      <c r="B14" s="5" t="n">
        <v>4031</v>
      </c>
      <c r="C14" s="5" t="n">
        <v>5035</v>
      </c>
    </row>
    <row r="15" spans="1:4">
      <c r="A15" s="4" t="s">
        <v>47</v>
      </c>
      <c r="B15" s="5" t="n">
        <v>110940</v>
      </c>
      <c r="C15" s="5" t="n">
        <v>110718</v>
      </c>
      <c r="D15" s="6" t="n">
        <v>111614</v>
      </c>
    </row>
    <row r="16" spans="1:4">
      <c r="A16" s="4" t="s">
        <v>397</v>
      </c>
      <c r="B16" s="5" t="n">
        <v>990</v>
      </c>
      <c r="C16" s="5" t="n">
        <v>2992</v>
      </c>
    </row>
    <row r="17" spans="1:4">
      <c r="A17" s="4" t="s">
        <v>398</v>
      </c>
    </row>
    <row r="18" spans="1:4">
      <c r="A18" s="3" t="s">
        <v>387</v>
      </c>
    </row>
    <row r="19" spans="1:4">
      <c r="A19" s="4" t="s">
        <v>388</v>
      </c>
      <c r="B19" s="5" t="n">
        <v>12649</v>
      </c>
      <c r="C19" s="5" t="n">
        <v>9538</v>
      </c>
    </row>
    <row r="20" spans="1:4">
      <c r="A20" s="4" t="s">
        <v>399</v>
      </c>
    </row>
    <row r="21" spans="1:4">
      <c r="A21" s="3" t="s">
        <v>387</v>
      </c>
    </row>
    <row r="22" spans="1:4">
      <c r="A22" s="4" t="s">
        <v>388</v>
      </c>
      <c r="B22" s="5" t="n">
        <v>8101</v>
      </c>
      <c r="C22" s="5" t="n">
        <v>7209</v>
      </c>
    </row>
    <row r="23" spans="1:4">
      <c r="A23" s="4" t="s">
        <v>400</v>
      </c>
    </row>
    <row r="24" spans="1:4">
      <c r="A24" s="3" t="s">
        <v>387</v>
      </c>
    </row>
    <row r="25" spans="1:4">
      <c r="A25" s="4" t="s">
        <v>388</v>
      </c>
      <c r="B25" s="5" t="n">
        <v>11614</v>
      </c>
      <c r="C25" s="5" t="n">
        <v>11760</v>
      </c>
    </row>
    <row r="26" spans="1:4">
      <c r="A26" s="4" t="s">
        <v>389</v>
      </c>
      <c r="B26" s="5" t="n">
        <v>4055</v>
      </c>
      <c r="C26" s="5" t="n">
        <v>3775</v>
      </c>
    </row>
    <row r="27" spans="1:4">
      <c r="A27" s="4" t="s">
        <v>127</v>
      </c>
      <c r="B27" s="5" t="n">
        <v>385</v>
      </c>
      <c r="C27" s="5" t="n">
        <v>470</v>
      </c>
    </row>
    <row r="28" spans="1:4">
      <c r="A28" s="4" t="s">
        <v>390</v>
      </c>
      <c r="B28" s="5" t="n">
        <v>-261</v>
      </c>
      <c r="C28" s="5" t="n">
        <v>120</v>
      </c>
    </row>
    <row r="29" spans="1:4">
      <c r="A29" s="4" t="s">
        <v>391</v>
      </c>
      <c r="B29" s="5" t="n">
        <v>333</v>
      </c>
      <c r="C29" s="5" t="n">
        <v>-865</v>
      </c>
    </row>
    <row r="30" spans="1:4">
      <c r="A30" s="4" t="s">
        <v>392</v>
      </c>
      <c r="B30" s="5" t="n">
        <v>-2</v>
      </c>
    </row>
    <row r="31" spans="1:4">
      <c r="A31" s="4" t="s">
        <v>393</v>
      </c>
      <c r="B31" s="5" t="n">
        <v>4510</v>
      </c>
      <c r="C31" s="5" t="n">
        <v>3500</v>
      </c>
    </row>
    <row r="32" spans="1:4">
      <c r="A32" s="4" t="s">
        <v>394</v>
      </c>
      <c r="B32" s="5" t="n">
        <v>7104</v>
      </c>
      <c r="C32" s="5" t="n">
        <v>8260</v>
      </c>
    </row>
    <row r="33" spans="1:4">
      <c r="A33" s="4" t="s">
        <v>395</v>
      </c>
      <c r="B33" s="5" t="n">
        <v>4859</v>
      </c>
      <c r="C33" s="5" t="n">
        <v>6214</v>
      </c>
    </row>
    <row r="34" spans="1:4">
      <c r="A34" s="4" t="s">
        <v>396</v>
      </c>
      <c r="B34" s="5" t="n">
        <v>0</v>
      </c>
      <c r="C34" s="5" t="n">
        <v>0</v>
      </c>
    </row>
    <row r="35" spans="1:4">
      <c r="A35" s="4" t="s">
        <v>102</v>
      </c>
      <c r="B35" s="5" t="n">
        <v>4859</v>
      </c>
      <c r="C35" s="5" t="n">
        <v>6214</v>
      </c>
    </row>
    <row r="36" spans="1:4">
      <c r="A36" s="4" t="s">
        <v>47</v>
      </c>
      <c r="B36" s="5" t="n">
        <v>62343</v>
      </c>
      <c r="C36" s="5" t="n">
        <v>67768</v>
      </c>
    </row>
    <row r="37" spans="1:4">
      <c r="A37" s="4" t="s">
        <v>397</v>
      </c>
      <c r="B37" s="5" t="n">
        <v>73</v>
      </c>
      <c r="C37" s="5" t="n">
        <v>133</v>
      </c>
    </row>
    <row r="38" spans="1:4">
      <c r="A38" s="4" t="s">
        <v>401</v>
      </c>
    </row>
    <row r="39" spans="1:4">
      <c r="A39" s="3" t="s">
        <v>387</v>
      </c>
    </row>
    <row r="40" spans="1:4">
      <c r="A40" s="4" t="s">
        <v>388</v>
      </c>
      <c r="B40" s="5" t="n">
        <v>9605</v>
      </c>
      <c r="C40" s="5" t="n">
        <v>5763</v>
      </c>
    </row>
    <row r="41" spans="1:4">
      <c r="A41" s="4" t="s">
        <v>389</v>
      </c>
      <c r="B41" s="5" t="n">
        <v>8822</v>
      </c>
      <c r="C41" s="5" t="n">
        <v>5793</v>
      </c>
    </row>
    <row r="42" spans="1:4">
      <c r="A42" s="4" t="s">
        <v>127</v>
      </c>
      <c r="B42" s="5" t="n">
        <v>945</v>
      </c>
      <c r="C42" s="5" t="n">
        <v>821</v>
      </c>
    </row>
    <row r="43" spans="1:4">
      <c r="A43" s="4" t="s">
        <v>390</v>
      </c>
      <c r="B43" s="5" t="n">
        <v>1445</v>
      </c>
      <c r="C43" s="5" t="n">
        <v>1097</v>
      </c>
    </row>
    <row r="44" spans="1:4">
      <c r="A44" s="4" t="s">
        <v>391</v>
      </c>
      <c r="B44" s="5" t="n">
        <v>0</v>
      </c>
      <c r="C44" s="5" t="n">
        <v>0</v>
      </c>
    </row>
    <row r="45" spans="1:4">
      <c r="A45" s="4" t="s">
        <v>392</v>
      </c>
      <c r="B45" s="5" t="n">
        <v>0</v>
      </c>
    </row>
    <row r="46" spans="1:4">
      <c r="A46" s="4" t="s">
        <v>393</v>
      </c>
      <c r="B46" s="5" t="n">
        <v>11212</v>
      </c>
      <c r="C46" s="5" t="n">
        <v>7711</v>
      </c>
    </row>
    <row r="47" spans="1:4">
      <c r="A47" s="4" t="s">
        <v>394</v>
      </c>
      <c r="B47" s="5" t="n">
        <v>-1607</v>
      </c>
      <c r="C47" s="5" t="n">
        <v>-1948</v>
      </c>
    </row>
    <row r="48" spans="1:4">
      <c r="A48" s="4" t="s">
        <v>395</v>
      </c>
      <c r="B48" s="5" t="n">
        <v>-1225</v>
      </c>
      <c r="C48" s="5" t="n">
        <v>-1560</v>
      </c>
    </row>
    <row r="49" spans="1:4">
      <c r="A49" s="4" t="s">
        <v>396</v>
      </c>
      <c r="B49" s="5" t="n">
        <v>-397</v>
      </c>
      <c r="C49" s="5" t="n">
        <v>-381</v>
      </c>
    </row>
    <row r="50" spans="1:4">
      <c r="A50" s="4" t="s">
        <v>102</v>
      </c>
      <c r="B50" s="5" t="n">
        <v>-828</v>
      </c>
      <c r="C50" s="5" t="n">
        <v>-1179</v>
      </c>
    </row>
    <row r="51" spans="1:4">
      <c r="A51" s="4" t="s">
        <v>47</v>
      </c>
      <c r="B51" s="5" t="n">
        <v>48597</v>
      </c>
      <c r="C51" s="5" t="n">
        <v>42950</v>
      </c>
    </row>
    <row r="52" spans="1:4">
      <c r="A52" s="4" t="s">
        <v>397</v>
      </c>
      <c r="B52" s="5" t="n">
        <v>917</v>
      </c>
      <c r="C52" s="5" t="n">
        <v>2859</v>
      </c>
    </row>
    <row r="53" spans="1:4">
      <c r="A53" s="4" t="s">
        <v>402</v>
      </c>
    </row>
    <row r="54" spans="1:4">
      <c r="A54" s="3" t="s">
        <v>387</v>
      </c>
    </row>
    <row r="55" spans="1:4">
      <c r="A55" s="4" t="s">
        <v>388</v>
      </c>
      <c r="B55" s="5" t="n">
        <v>3217</v>
      </c>
      <c r="C55" s="5" t="n">
        <v>3775</v>
      </c>
    </row>
    <row r="56" spans="1:4">
      <c r="A56" s="4" t="s">
        <v>403</v>
      </c>
    </row>
    <row r="57" spans="1:4">
      <c r="A57" s="3" t="s">
        <v>387</v>
      </c>
    </row>
    <row r="58" spans="1:4">
      <c r="A58" s="4" t="s">
        <v>388</v>
      </c>
      <c r="B58" s="5" t="n">
        <v>9432</v>
      </c>
      <c r="C58" s="5" t="n">
        <v>5763</v>
      </c>
    </row>
    <row r="59" spans="1:4">
      <c r="A59" s="4" t="s">
        <v>404</v>
      </c>
    </row>
    <row r="60" spans="1:4">
      <c r="A60" s="3" t="s">
        <v>387</v>
      </c>
    </row>
    <row r="61" spans="1:4">
      <c r="A61" s="4" t="s">
        <v>388</v>
      </c>
      <c r="B61" s="5" t="n">
        <v>8101</v>
      </c>
      <c r="C61" s="5" t="n">
        <v>7209</v>
      </c>
    </row>
    <row r="62" spans="1:4">
      <c r="A62" s="4" t="s">
        <v>405</v>
      </c>
    </row>
    <row r="63" spans="1:4">
      <c r="A63" s="3" t="s">
        <v>387</v>
      </c>
    </row>
    <row r="64" spans="1:4">
      <c r="A64" s="4" t="s">
        <v>388</v>
      </c>
      <c r="B64" s="5" t="n">
        <v>0</v>
      </c>
      <c r="C64" s="5" t="n">
        <v>0</v>
      </c>
    </row>
    <row r="65" spans="1:4">
      <c r="A65" s="4" t="s">
        <v>406</v>
      </c>
    </row>
    <row r="66" spans="1:4">
      <c r="A66" s="3" t="s">
        <v>387</v>
      </c>
    </row>
    <row r="67" spans="1:4">
      <c r="A67" s="4" t="s">
        <v>388</v>
      </c>
      <c r="B67" s="5" t="n">
        <v>266</v>
      </c>
      <c r="C67" s="5" t="n">
        <v>746</v>
      </c>
    </row>
    <row r="68" spans="1:4">
      <c r="A68" s="4" t="s">
        <v>407</v>
      </c>
    </row>
    <row r="69" spans="1:4">
      <c r="A69" s="3" t="s">
        <v>387</v>
      </c>
    </row>
    <row r="70" spans="1:4">
      <c r="A70" s="4" t="s">
        <v>388</v>
      </c>
      <c r="B70" s="5" t="n">
        <v>296</v>
      </c>
      <c r="C70" s="5" t="n">
        <v>776</v>
      </c>
    </row>
    <row r="71" spans="1:4">
      <c r="A71" s="4" t="s">
        <v>408</v>
      </c>
    </row>
    <row r="72" spans="1:4">
      <c r="A72" s="3" t="s">
        <v>387</v>
      </c>
    </row>
    <row r="73" spans="1:4">
      <c r="A73" s="4" t="s">
        <v>388</v>
      </c>
      <c r="B73" s="5" t="n">
        <v>0</v>
      </c>
      <c r="C73" s="5" t="n">
        <v>0</v>
      </c>
    </row>
    <row r="74" spans="1:4">
      <c r="A74" s="4" t="s">
        <v>409</v>
      </c>
    </row>
    <row r="75" spans="1:4">
      <c r="A75" s="3" t="s">
        <v>387</v>
      </c>
    </row>
    <row r="76" spans="1:4">
      <c r="A76" s="4" t="s">
        <v>388</v>
      </c>
      <c r="B76" s="5" t="n">
        <v>0</v>
      </c>
    </row>
    <row r="77" spans="1:4">
      <c r="A77" s="4" t="s">
        <v>410</v>
      </c>
    </row>
    <row r="78" spans="1:4">
      <c r="A78" s="3" t="s">
        <v>387</v>
      </c>
    </row>
    <row r="79" spans="1:4">
      <c r="A79" s="4" t="s">
        <v>388</v>
      </c>
      <c r="B79" s="5" t="n">
        <v>0</v>
      </c>
    </row>
    <row r="80" spans="1:4">
      <c r="A80" s="4" t="s">
        <v>411</v>
      </c>
    </row>
    <row r="81" spans="1:4">
      <c r="A81" s="3" t="s">
        <v>387</v>
      </c>
    </row>
    <row r="82" spans="1:4">
      <c r="A82" s="4" t="s">
        <v>388</v>
      </c>
      <c r="B82" s="5" t="n">
        <v>173</v>
      </c>
    </row>
    <row r="83" spans="1:4">
      <c r="A83" s="4" t="s">
        <v>412</v>
      </c>
    </row>
    <row r="84" spans="1:4">
      <c r="A84" s="3" t="s">
        <v>387</v>
      </c>
    </row>
    <row r="85" spans="1:4">
      <c r="A85" s="4" t="s">
        <v>388</v>
      </c>
      <c r="B85" s="5" t="n">
        <v>-203</v>
      </c>
      <c r="C85" s="5" t="n">
        <v>-30</v>
      </c>
    </row>
    <row r="86" spans="1:4">
      <c r="A86" s="4" t="s">
        <v>389</v>
      </c>
      <c r="B86" s="5" t="n">
        <v>-203</v>
      </c>
      <c r="C86" s="5" t="n">
        <v>-30</v>
      </c>
    </row>
    <row r="87" spans="1:4">
      <c r="A87" s="4" t="s">
        <v>127</v>
      </c>
      <c r="B87" s="5" t="n">
        <v>0</v>
      </c>
      <c r="C87" s="5" t="n">
        <v>0</v>
      </c>
    </row>
    <row r="88" spans="1:4">
      <c r="A88" s="4" t="s">
        <v>390</v>
      </c>
      <c r="B88" s="5" t="n">
        <v>0</v>
      </c>
      <c r="C88" s="5" t="n">
        <v>0</v>
      </c>
    </row>
    <row r="89" spans="1:4">
      <c r="A89" s="4" t="s">
        <v>391</v>
      </c>
      <c r="B89" s="5" t="n">
        <v>0</v>
      </c>
      <c r="C89" s="5" t="n">
        <v>0</v>
      </c>
    </row>
    <row r="90" spans="1:4">
      <c r="A90" s="4" t="s">
        <v>392</v>
      </c>
      <c r="B90" s="5" t="n">
        <v>0</v>
      </c>
    </row>
    <row r="91" spans="1:4">
      <c r="A91" s="4" t="s">
        <v>393</v>
      </c>
      <c r="B91" s="5" t="n">
        <v>-203</v>
      </c>
      <c r="C91" s="5" t="n">
        <v>-30</v>
      </c>
    </row>
    <row r="92" spans="1:4">
      <c r="A92" s="4" t="s">
        <v>394</v>
      </c>
      <c r="B92" s="5" t="n">
        <v>0</v>
      </c>
      <c r="C92" s="5" t="n">
        <v>0</v>
      </c>
    </row>
    <row r="93" spans="1:4">
      <c r="A93" s="4" t="s">
        <v>395</v>
      </c>
      <c r="B93" s="5" t="n">
        <v>0</v>
      </c>
      <c r="C93" s="5" t="n">
        <v>0</v>
      </c>
    </row>
    <row r="94" spans="1:4">
      <c r="A94" s="4" t="s">
        <v>396</v>
      </c>
      <c r="B94" s="5" t="n">
        <v>0</v>
      </c>
      <c r="C94" s="5" t="n">
        <v>0</v>
      </c>
    </row>
    <row r="95" spans="1:4">
      <c r="A95" s="4" t="s">
        <v>102</v>
      </c>
      <c r="B95" s="5" t="n">
        <v>0</v>
      </c>
      <c r="C95" s="5" t="n">
        <v>0</v>
      </c>
    </row>
    <row r="96" spans="1:4">
      <c r="A96" s="4" t="s">
        <v>47</v>
      </c>
      <c r="B96" s="5" t="n">
        <v>0</v>
      </c>
      <c r="C96" s="5" t="n">
        <v>0</v>
      </c>
    </row>
    <row r="97" spans="1:4">
      <c r="A97" s="4" t="s">
        <v>397</v>
      </c>
      <c r="B97" s="5" t="n">
        <v>0</v>
      </c>
      <c r="C97" s="5" t="n">
        <v>0</v>
      </c>
    </row>
    <row r="98" spans="1:4">
      <c r="A98" s="4" t="s">
        <v>413</v>
      </c>
    </row>
    <row r="99" spans="1:4">
      <c r="A99" s="3" t="s">
        <v>387</v>
      </c>
    </row>
    <row r="100" spans="1:4">
      <c r="A100" s="4" t="s">
        <v>388</v>
      </c>
      <c r="B100" s="5" t="n">
        <v>0</v>
      </c>
      <c r="C100" s="5" t="n">
        <v>0</v>
      </c>
    </row>
    <row r="101" spans="1:4">
      <c r="A101" s="4" t="s">
        <v>414</v>
      </c>
    </row>
    <row r="102" spans="1:4">
      <c r="A102" s="3" t="s">
        <v>387</v>
      </c>
    </row>
    <row r="103" spans="1:4">
      <c r="A103" s="4" t="s">
        <v>388</v>
      </c>
      <c r="B103" s="5" t="n">
        <v>0</v>
      </c>
      <c r="C103" s="5" t="n">
        <v>0</v>
      </c>
    </row>
    <row r="104" spans="1:4">
      <c r="A104" s="4" t="s">
        <v>415</v>
      </c>
    </row>
    <row r="105" spans="1:4">
      <c r="A105" s="3" t="s">
        <v>387</v>
      </c>
    </row>
    <row r="106" spans="1:4">
      <c r="A106" s="4" t="s">
        <v>388</v>
      </c>
      <c r="B106" s="5" t="n">
        <v>-30</v>
      </c>
      <c r="C106" s="6" t="n">
        <v>-30</v>
      </c>
    </row>
    <row r="107" spans="1:4">
      <c r="A107" s="4" t="s">
        <v>416</v>
      </c>
    </row>
    <row r="108" spans="1:4">
      <c r="A108" s="3" t="s">
        <v>387</v>
      </c>
    </row>
    <row r="109" spans="1:4">
      <c r="A109" s="4" t="s">
        <v>388</v>
      </c>
      <c r="B109" s="6" t="n">
        <v>-1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1318</v>
      </c>
      <c r="C4" s="6" t="n">
        <v>10984</v>
      </c>
    </row>
    <row r="5" spans="1:3">
      <c r="A5" s="4" t="s">
        <v>80</v>
      </c>
      <c r="B5" s="5" t="n">
        <v>9432</v>
      </c>
      <c r="C5" s="5" t="n">
        <v>5763</v>
      </c>
    </row>
    <row r="6" spans="1:3">
      <c r="A6" s="4" t="s">
        <v>81</v>
      </c>
      <c r="B6" s="5" t="n">
        <v>131</v>
      </c>
      <c r="C6" s="5" t="n">
        <v>136</v>
      </c>
    </row>
    <row r="7" spans="1:3">
      <c r="A7" s="4" t="s">
        <v>82</v>
      </c>
      <c r="B7" s="5" t="n">
        <v>0</v>
      </c>
      <c r="C7" s="5" t="n">
        <v>472</v>
      </c>
    </row>
    <row r="8" spans="1:3">
      <c r="A8" s="4" t="s">
        <v>83</v>
      </c>
      <c r="B8" s="5" t="n">
        <v>135</v>
      </c>
      <c r="C8" s="5" t="n">
        <v>138</v>
      </c>
    </row>
    <row r="9" spans="1:3">
      <c r="A9" s="4" t="s">
        <v>84</v>
      </c>
      <c r="B9" s="5" t="n">
        <v>21016</v>
      </c>
      <c r="C9" s="5" t="n">
        <v>17493</v>
      </c>
    </row>
    <row r="10" spans="1:3">
      <c r="A10" s="3" t="s">
        <v>85</v>
      </c>
    </row>
    <row r="11" spans="1:3">
      <c r="A11" s="4" t="s">
        <v>86</v>
      </c>
      <c r="B11" s="5" t="n">
        <v>2429</v>
      </c>
      <c r="C11" s="5" t="n">
        <v>2300</v>
      </c>
    </row>
    <row r="12" spans="1:3">
      <c r="A12" s="4" t="s">
        <v>87</v>
      </c>
      <c r="B12" s="5" t="n">
        <v>1330</v>
      </c>
      <c r="C12" s="5" t="n">
        <v>1291</v>
      </c>
    </row>
    <row r="13" spans="1:3">
      <c r="A13" s="4" t="s">
        <v>88</v>
      </c>
      <c r="B13" s="5" t="n">
        <v>215</v>
      </c>
      <c r="C13" s="5" t="n">
        <v>230</v>
      </c>
    </row>
    <row r="14" spans="1:3">
      <c r="A14" s="4" t="s">
        <v>80</v>
      </c>
      <c r="B14" s="5" t="n">
        <v>8514</v>
      </c>
      <c r="C14" s="5" t="n">
        <v>5585</v>
      </c>
    </row>
    <row r="15" spans="1:3">
      <c r="A15" s="4" t="s">
        <v>89</v>
      </c>
      <c r="B15" s="5" t="n">
        <v>62</v>
      </c>
      <c r="C15" s="5" t="n">
        <v>58</v>
      </c>
    </row>
    <row r="16" spans="1:3">
      <c r="A16" s="4" t="s">
        <v>90</v>
      </c>
      <c r="B16" s="5" t="n">
        <v>1454</v>
      </c>
      <c r="C16" s="5" t="n">
        <v>1365</v>
      </c>
    </row>
    <row r="17" spans="1:3">
      <c r="A17" s="4" t="s">
        <v>91</v>
      </c>
      <c r="B17" s="5" t="n">
        <v>14004</v>
      </c>
      <c r="C17" s="5" t="n">
        <v>10829</v>
      </c>
    </row>
    <row r="18" spans="1:3">
      <c r="A18" s="4" t="s">
        <v>92</v>
      </c>
      <c r="B18" s="5" t="n">
        <v>7012</v>
      </c>
      <c r="C18" s="5" t="n">
        <v>6664</v>
      </c>
    </row>
    <row r="19" spans="1:3">
      <c r="A19" s="3" t="s">
        <v>93</v>
      </c>
    </row>
    <row r="20" spans="1:3">
      <c r="A20" s="4" t="s">
        <v>94</v>
      </c>
      <c r="B20" s="5" t="n">
        <v>1184</v>
      </c>
      <c r="C20" s="5" t="n">
        <v>1217</v>
      </c>
    </row>
    <row r="21" spans="1:3">
      <c r="A21" s="4" t="s">
        <v>95</v>
      </c>
      <c r="B21" s="5" t="n">
        <v>333</v>
      </c>
      <c r="C21" s="5" t="n">
        <v>-865</v>
      </c>
    </row>
    <row r="22" spans="1:3">
      <c r="A22" s="4" t="s">
        <v>96</v>
      </c>
      <c r="B22" s="5" t="n">
        <v>-2</v>
      </c>
      <c r="C22" s="5" t="n">
        <v>0</v>
      </c>
    </row>
    <row r="23" spans="1:3">
      <c r="A23" s="4" t="s">
        <v>97</v>
      </c>
      <c r="B23" s="5" t="n">
        <v>1515</v>
      </c>
      <c r="C23" s="5" t="n">
        <v>352</v>
      </c>
    </row>
    <row r="24" spans="1:3">
      <c r="A24" s="4" t="s">
        <v>98</v>
      </c>
      <c r="B24" s="5" t="n">
        <v>5497</v>
      </c>
      <c r="C24" s="5" t="n">
        <v>6312</v>
      </c>
    </row>
    <row r="25" spans="1:3">
      <c r="A25" s="4" t="s">
        <v>99</v>
      </c>
      <c r="B25" s="5" t="n">
        <v>1863</v>
      </c>
      <c r="C25" s="5" t="n">
        <v>1658</v>
      </c>
    </row>
    <row r="26" spans="1:3">
      <c r="A26" s="4" t="s">
        <v>100</v>
      </c>
      <c r="B26" s="5" t="n">
        <v>3634</v>
      </c>
      <c r="C26" s="5" t="n">
        <v>4654</v>
      </c>
    </row>
    <row r="27" spans="1:3">
      <c r="A27" s="4" t="s">
        <v>101</v>
      </c>
      <c r="B27" s="5" t="n">
        <v>-397</v>
      </c>
      <c r="C27" s="5" t="n">
        <v>-381</v>
      </c>
    </row>
    <row r="28" spans="1:3">
      <c r="A28" s="4" t="s">
        <v>102</v>
      </c>
      <c r="B28" s="6" t="n">
        <v>4031</v>
      </c>
      <c r="C28" s="6" t="n">
        <v>5035</v>
      </c>
    </row>
    <row r="29" spans="1:3">
      <c r="A29" s="4" t="s">
        <v>103</v>
      </c>
      <c r="B29" s="7" t="n">
        <v>1.48</v>
      </c>
      <c r="C29" s="7" t="n">
        <v>1.85</v>
      </c>
    </row>
    <row r="30" spans="1:3">
      <c r="A30" s="4" t="s">
        <v>104</v>
      </c>
      <c r="B30" s="7" t="n">
        <v>1.48</v>
      </c>
      <c r="C30" s="7" t="n">
        <v>1.85</v>
      </c>
    </row>
    <row r="31" spans="1:3">
      <c r="A31" s="4" t="s">
        <v>105</v>
      </c>
      <c r="B31" s="5" t="n">
        <v>2717648</v>
      </c>
      <c r="C31" s="5" t="n">
        <v>2717648</v>
      </c>
    </row>
    <row r="32" spans="1:3">
      <c r="A32" s="4" t="s">
        <v>106</v>
      </c>
      <c r="B32" s="5" t="n">
        <v>2717648</v>
      </c>
      <c r="C32" s="5" t="n">
        <v>2717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3"/>
    <col customWidth="1" max="7" min="7" width="10"/>
  </cols>
  <sheetData>
    <row r="1" spans="1:7">
      <c r="A1" s="1" t="s">
        <v>107</v>
      </c>
      <c r="B1" s="2" t="s">
        <v>108</v>
      </c>
      <c r="C1" s="2" t="s">
        <v>109</v>
      </c>
      <c r="D1" s="2" t="s">
        <v>110</v>
      </c>
      <c r="E1" s="2" t="s">
        <v>111</v>
      </c>
      <c r="F1" s="2" t="s">
        <v>112</v>
      </c>
      <c r="G1" s="2" t="s">
        <v>113</v>
      </c>
    </row>
    <row r="2" spans="1:7">
      <c r="A2" s="4" t="s">
        <v>114</v>
      </c>
      <c r="B2" s="6" t="n">
        <v>27</v>
      </c>
      <c r="C2" s="6" t="n">
        <v>23853</v>
      </c>
      <c r="D2" s="6" t="n">
        <v>-40970</v>
      </c>
      <c r="E2" s="6" t="n">
        <v>-164</v>
      </c>
      <c r="F2" s="6" t="n">
        <v>-6564</v>
      </c>
      <c r="G2" s="6" t="n">
        <v>-23818</v>
      </c>
    </row>
    <row r="3" spans="1:7">
      <c r="A3" s="4" t="s">
        <v>115</v>
      </c>
      <c r="B3" s="5" t="n">
        <v>2717648</v>
      </c>
    </row>
    <row r="4" spans="1:7">
      <c r="A4" s="4" t="s">
        <v>116</v>
      </c>
      <c r="D4" s="5" t="n">
        <v>5035</v>
      </c>
      <c r="F4" s="5" t="n">
        <v>-381</v>
      </c>
      <c r="G4" s="5" t="n">
        <v>4654</v>
      </c>
    </row>
    <row r="5" spans="1:7">
      <c r="A5" s="4" t="s">
        <v>117</v>
      </c>
      <c r="B5" s="6" t="n">
        <v>27</v>
      </c>
      <c r="C5" s="5" t="n">
        <v>23853</v>
      </c>
      <c r="D5" s="5" t="n">
        <v>-35935</v>
      </c>
      <c r="E5" s="5" t="n">
        <v>-164</v>
      </c>
      <c r="F5" s="5" t="n">
        <v>-6945</v>
      </c>
      <c r="G5" s="5" t="n">
        <v>-19164</v>
      </c>
    </row>
    <row r="6" spans="1:7">
      <c r="A6" s="4" t="s">
        <v>118</v>
      </c>
      <c r="B6" s="5" t="n">
        <v>2717648</v>
      </c>
    </row>
    <row r="7" spans="1:7">
      <c r="A7" s="4" t="s">
        <v>119</v>
      </c>
      <c r="B7" s="6" t="n">
        <v>27</v>
      </c>
      <c r="C7" s="5" t="n">
        <v>23853</v>
      </c>
      <c r="D7" s="5" t="n">
        <v>-23036</v>
      </c>
      <c r="E7" s="5" t="n">
        <v>-164</v>
      </c>
      <c r="F7" s="5" t="n">
        <v>-8039</v>
      </c>
      <c r="G7" s="6" t="n">
        <v>-7359</v>
      </c>
    </row>
    <row r="8" spans="1:7">
      <c r="A8" s="4" t="s">
        <v>120</v>
      </c>
      <c r="B8" s="5" t="n">
        <v>2717648</v>
      </c>
      <c r="G8" s="5" t="n">
        <v>2717648</v>
      </c>
    </row>
    <row r="9" spans="1:7">
      <c r="A9" s="4" t="s">
        <v>121</v>
      </c>
      <c r="F9" s="5" t="n">
        <v>-10</v>
      </c>
      <c r="G9" s="6" t="n">
        <v>-10</v>
      </c>
    </row>
    <row r="10" spans="1:7">
      <c r="A10" s="4" t="s">
        <v>116</v>
      </c>
      <c r="D10" s="5" t="n">
        <v>4031</v>
      </c>
      <c r="F10" s="5" t="n">
        <v>-397</v>
      </c>
      <c r="G10" s="5" t="n">
        <v>3634</v>
      </c>
    </row>
    <row r="11" spans="1:7">
      <c r="A11" s="4" t="s">
        <v>122</v>
      </c>
      <c r="B11" s="6" t="n">
        <v>27</v>
      </c>
      <c r="C11" s="6" t="n">
        <v>23853</v>
      </c>
      <c r="D11" s="6" t="n">
        <v>-19005</v>
      </c>
      <c r="E11" s="6" t="n">
        <v>-164</v>
      </c>
      <c r="F11" s="6" t="n">
        <v>-8446</v>
      </c>
      <c r="G11" s="6" t="n">
        <v>-3735</v>
      </c>
    </row>
    <row r="12" spans="1:7">
      <c r="A12" s="4" t="s">
        <v>123</v>
      </c>
      <c r="B12" s="5" t="n">
        <v>2717648</v>
      </c>
      <c r="G12" s="5" t="n">
        <v>2746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00</v>
      </c>
      <c r="B4" s="6" t="n">
        <v>3634</v>
      </c>
      <c r="C4" s="6" t="n">
        <v>4654</v>
      </c>
    </row>
    <row r="5" spans="1:3">
      <c r="A5" s="3" t="s">
        <v>126</v>
      </c>
    </row>
    <row r="6" spans="1:3">
      <c r="A6" s="4" t="s">
        <v>127</v>
      </c>
      <c r="B6" s="5" t="n">
        <v>1330</v>
      </c>
      <c r="C6" s="5" t="n">
        <v>1291</v>
      </c>
    </row>
    <row r="7" spans="1:3">
      <c r="A7" s="4" t="s">
        <v>128</v>
      </c>
      <c r="B7" s="5" t="n">
        <v>10</v>
      </c>
      <c r="C7" s="5" t="n">
        <v>58</v>
      </c>
    </row>
    <row r="8" spans="1:3">
      <c r="A8" s="4" t="s">
        <v>88</v>
      </c>
      <c r="B8" s="5" t="n">
        <v>215</v>
      </c>
      <c r="C8" s="5" t="n">
        <v>230</v>
      </c>
    </row>
    <row r="9" spans="1:3">
      <c r="A9" s="4" t="s">
        <v>82</v>
      </c>
      <c r="B9" s="5" t="n">
        <v>0</v>
      </c>
      <c r="C9" s="5" t="n">
        <v>-472</v>
      </c>
    </row>
    <row r="10" spans="1:3">
      <c r="A10" s="4" t="s">
        <v>96</v>
      </c>
      <c r="B10" s="5" t="n">
        <v>-2</v>
      </c>
      <c r="C10" s="5" t="n">
        <v>0</v>
      </c>
    </row>
    <row r="11" spans="1:3">
      <c r="A11" s="4" t="s">
        <v>129</v>
      </c>
      <c r="B11" s="5" t="n">
        <v>371</v>
      </c>
      <c r="C11" s="5" t="n">
        <v>-1060</v>
      </c>
    </row>
    <row r="12" spans="1:3">
      <c r="A12" s="4" t="s">
        <v>130</v>
      </c>
      <c r="B12" s="5" t="n">
        <v>197</v>
      </c>
      <c r="C12" s="5" t="n">
        <v>191</v>
      </c>
    </row>
    <row r="13" spans="1:3">
      <c r="A13" s="3" t="s">
        <v>131</v>
      </c>
    </row>
    <row r="14" spans="1:3">
      <c r="A14" s="4" t="s">
        <v>132</v>
      </c>
      <c r="B14" s="5" t="n">
        <v>-1404</v>
      </c>
      <c r="C14" s="5" t="n">
        <v>-1546</v>
      </c>
    </row>
    <row r="15" spans="1:3">
      <c r="A15" s="4" t="s">
        <v>133</v>
      </c>
      <c r="B15" s="5" t="n">
        <v>1059</v>
      </c>
      <c r="C15" s="5" t="n">
        <v>596</v>
      </c>
    </row>
    <row r="16" spans="1:3">
      <c r="A16" s="4" t="s">
        <v>134</v>
      </c>
      <c r="B16" s="5" t="n">
        <v>66</v>
      </c>
      <c r="C16" s="5" t="n">
        <v>-10</v>
      </c>
    </row>
    <row r="17" spans="1:3">
      <c r="A17" s="4" t="s">
        <v>35</v>
      </c>
      <c r="B17" s="5" t="n">
        <v>4</v>
      </c>
      <c r="C17" s="5" t="n">
        <v>56</v>
      </c>
    </row>
    <row r="18" spans="1:3">
      <c r="A18" s="4" t="s">
        <v>49</v>
      </c>
      <c r="B18" s="5" t="n">
        <v>101</v>
      </c>
      <c r="C18" s="5" t="n">
        <v>-255</v>
      </c>
    </row>
    <row r="19" spans="1:3">
      <c r="A19" s="4" t="s">
        <v>135</v>
      </c>
      <c r="B19" s="5" t="n">
        <v>5581</v>
      </c>
      <c r="C19" s="5" t="n">
        <v>3733</v>
      </c>
    </row>
    <row r="20" spans="1:3">
      <c r="A20" s="3" t="s">
        <v>136</v>
      </c>
    </row>
    <row r="21" spans="1:3">
      <c r="A21" s="4" t="s">
        <v>137</v>
      </c>
      <c r="B21" s="5" t="n">
        <v>-990</v>
      </c>
      <c r="C21" s="5" t="n">
        <v>-2992</v>
      </c>
    </row>
    <row r="22" spans="1:3">
      <c r="A22" s="4" t="s">
        <v>138</v>
      </c>
      <c r="B22" s="5" t="n">
        <v>0</v>
      </c>
      <c r="C22" s="5" t="n">
        <v>454</v>
      </c>
    </row>
    <row r="23" spans="1:3">
      <c r="A23" s="4" t="s">
        <v>139</v>
      </c>
      <c r="B23" s="5" t="n">
        <v>-990</v>
      </c>
      <c r="C23" s="5" t="n">
        <v>-2538</v>
      </c>
    </row>
    <row r="24" spans="1:3">
      <c r="A24" s="3" t="s">
        <v>140</v>
      </c>
    </row>
    <row r="25" spans="1:3">
      <c r="A25" s="4" t="s">
        <v>141</v>
      </c>
      <c r="B25" s="5" t="n">
        <v>-10</v>
      </c>
      <c r="C25" s="5" t="n">
        <v>0</v>
      </c>
    </row>
    <row r="26" spans="1:3">
      <c r="A26" s="4" t="s">
        <v>142</v>
      </c>
      <c r="B26" s="5" t="n">
        <v>600</v>
      </c>
      <c r="C26" s="5" t="n">
        <v>0</v>
      </c>
    </row>
    <row r="27" spans="1:3">
      <c r="A27" s="4" t="s">
        <v>143</v>
      </c>
      <c r="B27" s="5" t="n">
        <v>-5700</v>
      </c>
      <c r="C27" s="5" t="n">
        <v>-2400</v>
      </c>
    </row>
    <row r="28" spans="1:3">
      <c r="A28" s="4" t="s">
        <v>144</v>
      </c>
      <c r="B28" s="5" t="n">
        <v>-242</v>
      </c>
      <c r="C28" s="5" t="n">
        <v>-172</v>
      </c>
    </row>
    <row r="29" spans="1:3">
      <c r="A29" s="4" t="s">
        <v>145</v>
      </c>
      <c r="B29" s="5" t="n">
        <v>-5352</v>
      </c>
      <c r="C29" s="5" t="n">
        <v>-2572</v>
      </c>
    </row>
    <row r="30" spans="1:3">
      <c r="A30" s="4" t="s">
        <v>146</v>
      </c>
      <c r="B30" s="5" t="n">
        <v>-761</v>
      </c>
      <c r="C30" s="5" t="n">
        <v>-1377</v>
      </c>
    </row>
    <row r="31" spans="1:3">
      <c r="A31" s="4" t="s">
        <v>147</v>
      </c>
      <c r="B31" s="5" t="n">
        <v>33991</v>
      </c>
      <c r="C31" s="5" t="n">
        <v>40485</v>
      </c>
    </row>
    <row r="32" spans="1:3">
      <c r="A32" s="4" t="s">
        <v>148</v>
      </c>
      <c r="B32" s="6" t="n">
        <v>33230</v>
      </c>
      <c r="C32" s="6" t="n">
        <v>39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6:16Z</dcterms:created>
  <dcterms:modified xmlns:dcterms="http://purl.org/dc/terms/" xmlns:xsi="http://www.w3.org/2001/XMLSchema-instance" xsi:type="dcterms:W3CDTF">2019-05-10T16:26:16Z</dcterms:modified>
</cp:coreProperties>
</file>